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Principal Activities, Basis of " sheetId="8" r:id="rId8"/>
    <s:sheet name="Summary of Significant Accounti" sheetId="9" r:id="rId9"/>
    <s:sheet name="Pledged Deposits" sheetId="10" r:id="rId10"/>
    <s:sheet name="Trade Accounts and Bills Receiv" sheetId="11" r:id="rId11"/>
    <s:sheet name="Inventories" sheetId="12" r:id="rId12"/>
    <s:sheet name="Prepayments and Other Receivabl" sheetId="13" r:id="rId13"/>
    <s:sheet name="Receivables from Former Subsidi" sheetId="14" r:id="rId14"/>
    <s:sheet name="Property, Plant and Equipment, " sheetId="15" r:id="rId15"/>
    <s:sheet name="Construction in Progress" sheetId="16" r:id="rId16"/>
    <s:sheet name="Prepaid Land Use Rights, net an" sheetId="17" r:id="rId17"/>
    <s:sheet name="Short-term Bank Loans" sheetId="18" r:id="rId18"/>
    <s:sheet name="Other Short-term Loans" sheetId="19" r:id="rId19"/>
    <s:sheet name="Accrued Expenses and Other Paya" sheetId="20" r:id="rId20"/>
    <s:sheet name="Deferred Government Grants" sheetId="21" r:id="rId21"/>
    <s:sheet name="Income Taxes, Deferred Tax Asse" sheetId="22" r:id="rId22"/>
    <s:sheet name="Share-based Compensation" sheetId="23" r:id="rId23"/>
    <s:sheet name="(Loss) Earnings Per Share" sheetId="24" r:id="rId24"/>
    <s:sheet name="Fair Value of Financial Instrum" sheetId="25" r:id="rId25"/>
    <s:sheet name="Commitments and Contingencies" sheetId="26" r:id="rId26"/>
    <s:sheet name="Concentrations and Credit Risk" sheetId="27" r:id="rId27"/>
    <s:sheet name="Segment Information" sheetId="28" r:id="rId28"/>
    <s:sheet name="China BAK Battery, Inc. (Parent" sheetId="29" r:id="rId29"/>
    <s:sheet name="Summary of Significant Accoun30" sheetId="30" r:id="rId30"/>
    <s:sheet name="Principal Activities, Basis o31" sheetId="31" r:id="rId31"/>
    <s:sheet name="Summary of Significant Accoun32" sheetId="32" r:id="rId32"/>
    <s:sheet name="Pledged Deposits (Tables)" sheetId="33" r:id="rId33"/>
    <s:sheet name="Trade Accounts and Bills Rece34" sheetId="34" r:id="rId34"/>
    <s:sheet name="Inventories (Tables)" sheetId="35" r:id="rId35"/>
    <s:sheet name="Prepayments and Other Receiva36" sheetId="36" r:id="rId36"/>
    <s:sheet name="Receivables from Former Subsi37" sheetId="37" r:id="rId37"/>
    <s:sheet name="Property, Plant and Equipment38" sheetId="38" r:id="rId38"/>
    <s:sheet name="Construction in Progress (Table" sheetId="39" r:id="rId39"/>
    <s:sheet name="Prepaid Land Use Rights, net 40" sheetId="40" r:id="rId40"/>
    <s:sheet name="Short-term Bank Loans (Tables)" sheetId="41" r:id="rId41"/>
    <s:sheet name="Other Short-term Loans (Tables)" sheetId="42" r:id="rId42"/>
    <s:sheet name="Accrued Expenses and Other Pa43" sheetId="43" r:id="rId43"/>
    <s:sheet name="Deferred Government Grants (Tab" sheetId="44" r:id="rId44"/>
    <s:sheet name="Income Taxes, Deferred Tax As45" sheetId="45" r:id="rId45"/>
    <s:sheet name="Share-based Compensation (Table" sheetId="46" r:id="rId46"/>
    <s:sheet name="(Loss) Earnings Per Share (Tabl" sheetId="47" r:id="rId47"/>
    <s:sheet name="Commitments and Contingencies (" sheetId="48" r:id="rId48"/>
    <s:sheet name="Concentrations and Credit Risk " sheetId="49" r:id="rId49"/>
    <s:sheet name="Segment Information (Tables)" sheetId="50" r:id="rId50"/>
    <s:sheet name="China BAK Battery, Inc. (Pare51" sheetId="51" r:id="rId51"/>
    <s:sheet name="Principal Activities, Basis o52" sheetId="52" r:id="rId52"/>
    <s:sheet name="Summary of Significant Accoun53" sheetId="53" r:id="rId53"/>
    <s:sheet name="Inventories (Narrative) (Detail" sheetId="54" r:id="rId54"/>
    <s:sheet name="Receivables from Former Subsi55" sheetId="55" r:id="rId55"/>
    <s:sheet name="Property, Plant and Equipment56" sheetId="56" r:id="rId56"/>
    <s:sheet name="Construction in Progress (Narra" sheetId="57" r:id="rId57"/>
    <s:sheet name="Prepaid Land Use Rights, net 58" sheetId="58" r:id="rId58"/>
    <s:sheet name="Short-term Bank Loans (Narrativ" sheetId="59" r:id="rId59"/>
    <s:sheet name="Other Short-term Loans (Narrati" sheetId="60" r:id="rId60"/>
    <s:sheet name="Accrued Expenses and Other Pa61" sheetId="61" r:id="rId61"/>
    <s:sheet name="Deferred Government Grants (Nar" sheetId="62" r:id="rId62"/>
    <s:sheet name="Income Taxes, Deferred Tax As63" sheetId="63" r:id="rId63"/>
    <s:sheet name="Share-based Compensation (Narra" sheetId="64" r:id="rId64"/>
    <s:sheet name="(Loss) Earnings Per Share (Narr" sheetId="65" r:id="rId65"/>
    <s:sheet name="Commitments and Contingencies66" sheetId="66" r:id="rId66"/>
    <s:sheet name="Concentrations and Credit Ris67" sheetId="67" r:id="rId67"/>
    <s:sheet name="China BAK Battery, Inc. (Pare68" sheetId="68" r:id="rId68"/>
    <s:sheet name="Schedule of Advance Payments Fr" sheetId="69" r:id="rId69"/>
    <s:sheet name="Schedule of Disposal Groups, In" sheetId="70" r:id="rId70"/>
    <s:sheet name="Schedule of Discontinued Operat" sheetId="71" r:id="rId71"/>
    <s:sheet name="SCHEDULE OF ESTIMATED USEFUL LI" sheetId="72" r:id="rId72"/>
    <s:sheet name="SCHEDULE OF EXCHANGE RATES (Det" sheetId="73" r:id="rId73"/>
    <s:sheet name="SCHEDULE OF ESTIMATED USEFUL 74" sheetId="74" r:id="rId74"/>
    <s:sheet name="SCHEDULE OF PLEDGED DEPOSITS (D" sheetId="75" r:id="rId75"/>
    <s:sheet name="SCHEDULE OF TRADE ACCOUNTS RECE" sheetId="76" r:id="rId76"/>
    <s:sheet name="SCHEDULE OF ANALYSIS OF THE ALL" sheetId="77" r:id="rId77"/>
    <s:sheet name="SCHEDULE OF INVENTORIES (Detail" sheetId="78" r:id="rId78"/>
    <s:sheet name="SCHEDULE OF PREPAYMENTS AND OTH" sheetId="79" r:id="rId79"/>
    <s:sheet name="SCHEDULE OF ANALYSIS OF ALLOWAN" sheetId="80" r:id="rId80"/>
    <s:sheet name="Schedule of Receivable From A F" sheetId="81" r:id="rId81"/>
    <s:sheet name="SCHEDULE OF PROPERTY, PLANT AND" sheetId="82" r:id="rId82"/>
    <s:sheet name="SCHEDULE OF DEPRECIATION EXPENS" sheetId="83" r:id="rId83"/>
    <s:sheet name="Schedule of Construction in Pro" sheetId="84" r:id="rId84"/>
    <s:sheet name="SCHEDULE OF PREPAID LAND USE RI" sheetId="85" r:id="rId85"/>
    <s:sheet name="SCHEDULE OF INTANGIBLE ASSETS (" sheetId="86" r:id="rId86"/>
    <s:sheet name="SCHEDULE OF FACILITIES SECURED " sheetId="87" r:id="rId87"/>
    <s:sheet name="Schedule of Other Short-term Lo" sheetId="88" r:id="rId88"/>
    <s:sheet name="SCHEDULE OF ACCRUED EXPENSES AN" sheetId="89" r:id="rId89"/>
    <s:sheet name="Schedule of Deferred Government" sheetId="90" r:id="rId90"/>
    <s:sheet name="SCHEDULE OF INCOME TAXES (Detai" sheetId="91" r:id="rId91"/>
    <s:sheet name="SCHEDULE OF INCOME TAX RECONCIL" sheetId="92" r:id="rId92"/>
    <s:sheet name="SCHEDULE OF DEFERRED TAX ASSETS" sheetId="93" r:id="rId93"/>
    <s:sheet name="SCHEDULE OF STOCK OPTION, ACTIV" sheetId="94" r:id="rId94"/>
    <s:sheet name="SCHEDULE OF VALUATION OF OPTION" sheetId="95" r:id="rId95"/>
    <s:sheet name="SCHEDULE OF SUMMARY OF SHARE OP" sheetId="96" r:id="rId96"/>
    <s:sheet name="Schedule of Earnings Per Share," sheetId="97" r:id="rId97"/>
    <s:sheet name="SCHEDULE OF CAPITAL COMMITMENTS" sheetId="98" r:id="rId98"/>
    <s:sheet name="SCHEDULE OF REVENUE BY MAJOR CU" sheetId="99" r:id="rId99"/>
    <s:sheet name="SCHEDULE OF CUSTOMER ACCOUNTED " sheetId="100" r:id="rId100"/>
    <s:sheet name="SCHEDULE OF NET REVENUES FROM M" sheetId="101" r:id="rId101"/>
    <s:sheet name="SCHEDULE OF NET REVENUES FRO102" sheetId="102" r:id="rId102"/>
    <s:sheet name="Schedule of Condensed Income St" sheetId="103" r:id="rId103"/>
    <s:sheet name="Schedule of Condensed Balance S" sheetId="104" r:id="rId104"/>
    <s:sheet name="Schedule Of Condensed Cash Flow" sheetId="105" r:id="rId105"/>
  </s:sheets>
  <s:definedNames/>
  <s:calcPr calcId="124519" calcMode="auto" fullCalcOnLoad="1"/>
</s:workbook>
</file>

<file path=xl/sharedStrings.xml><?xml version="1.0" encoding="utf-8"?>
<sst xmlns="http://schemas.openxmlformats.org/spreadsheetml/2006/main" uniqueCount="1131">
  <si>
    <t>Document and Entity Information - USD ($)</t>
  </si>
  <si>
    <t>12 Months Ended</t>
  </si>
  <si>
    <t>Sep. 30, 2015</t>
  </si>
  <si>
    <t>Jan. 08, 2016</t>
  </si>
  <si>
    <t>Mar. 31, 2015</t>
  </si>
  <si>
    <t>Document Type</t>
  </si>
  <si>
    <t>10-K</t>
  </si>
  <si>
    <t>Amendment Flag</t>
  </si>
  <si>
    <t>false</t>
  </si>
  <si>
    <t>Document Period End Date</t>
  </si>
  <si>
    <t>Sep. 30,
		2015</t>
  </si>
  <si>
    <t>Trading Symbol</t>
  </si>
  <si>
    <t>cbak</t>
  </si>
  <si>
    <t>Entity Registrant Name</t>
  </si>
  <si>
    <t>CHINA BAK BATTERY INC</t>
  </si>
  <si>
    <t>Entity Central Index Key</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Sep. 30, 2014</t>
  </si>
  <si>
    <t>Current assets</t>
  </si>
  <si>
    <t>Cash and cash equivalents</t>
  </si>
  <si>
    <t>Pledged deposits</t>
  </si>
  <si>
    <t>Trade accounts and bills receivable, net</t>
  </si>
  <si>
    <t>Inventories</t>
  </si>
  <si>
    <t>Prepayments and other receivables</t>
  </si>
  <si>
    <t>Receivable from former subsidiaries, net</t>
  </si>
  <si>
    <t>Prepaid land use rights, current portion</t>
  </si>
  <si>
    <t>Deferred tax assets, current portion</t>
  </si>
  <si>
    <t>Total current assets</t>
  </si>
  <si>
    <t>Property, plant and equipment, net</t>
  </si>
  <si>
    <t>Construction in progress</t>
  </si>
  <si>
    <t>Prepaid land use rights, non-current</t>
  </si>
  <si>
    <t>Intangible assets, net</t>
  </si>
  <si>
    <t>Total assets</t>
  </si>
  <si>
    <t>Current liabilities</t>
  </si>
  <si>
    <t>Trade accounts and bills payable</t>
  </si>
  <si>
    <t>Taxes payable</t>
  </si>
  <si>
    <t>Short-term bank loans</t>
  </si>
  <si>
    <t>Other short-term loans</t>
  </si>
  <si>
    <t>Accrued expenses and other payables</t>
  </si>
  <si>
    <t>Deferred government grants, current</t>
  </si>
  <si>
    <t>Total current liabilities</t>
  </si>
  <si>
    <t>Deferred government grants, non-current</t>
  </si>
  <si>
    <t>Deferred tax liabilities, non-current</t>
  </si>
  <si>
    <t>Total liabilities</t>
  </si>
  <si>
    <t>Commitments and contingencies</t>
  </si>
  <si>
    <t>Shareholders' (deficit) equity</t>
  </si>
  <si>
    <t>Common stock $0.001 par value; 500,000,000 (2014: 20,000,000) authorized; 12,856,301 (2014: 12,763,803) issued and 12,712,095 (2014: 12,619,597) outstanding as of September 30, 2015</t>
  </si>
  <si>
    <t>Donated shares</t>
  </si>
  <si>
    <t>Additional paid-in capital</t>
  </si>
  <si>
    <t>Accumulated deficit</t>
  </si>
  <si>
    <t>Accumulated other comprehensive loss</t>
  </si>
  <si>
    <t>Stockholders' Equity Before Treasury Shares</t>
  </si>
  <si>
    <t>Less: Treasury shares</t>
  </si>
  <si>
    <t>Total shareholders' (deficit) equity</t>
  </si>
  <si>
    <t>Total liabilities and share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income - USD ($)</t>
  </si>
  <si>
    <t>Net revenues</t>
  </si>
  <si>
    <t>Cost of revenues</t>
  </si>
  <si>
    <t>Gross profit</t>
  </si>
  <si>
    <t>Operating expenses:</t>
  </si>
  <si>
    <t>Research and development expenses</t>
  </si>
  <si>
    <t>Sales and marketing expenses</t>
  </si>
  <si>
    <t>General and administrative expenses</t>
  </si>
  <si>
    <t>Recovery of (provision for) doubtful accounts</t>
  </si>
  <si>
    <t>Total operating expenses</t>
  </si>
  <si>
    <t>Operating loss</t>
  </si>
  <si>
    <t>Finance cost, net</t>
  </si>
  <si>
    <t>Government grant income</t>
  </si>
  <si>
    <t>Other income (expenses), net</t>
  </si>
  <si>
    <t>(Loss) profit before income tax and discontinued operations</t>
  </si>
  <si>
    <t>Income tax expenses</t>
  </si>
  <si>
    <t>(Loss) profit before discontinued operations, net of tax</t>
  </si>
  <si>
    <t>Income from discontinued operations, net of tax</t>
  </si>
  <si>
    <t>Net profit</t>
  </si>
  <si>
    <t>Other comprehensive income</t>
  </si>
  <si>
    <t>- Release of foreign currency translation adjustment upon disposal of subsidiaries</t>
  </si>
  <si>
    <t>- Foreign currency translation adjustment</t>
  </si>
  <si>
    <t>Total Other Comprehensive Income</t>
  </si>
  <si>
    <t>Comprehensive (loss) income</t>
  </si>
  <si>
    <t>(Loss) earnings per share - Basic</t>
  </si>
  <si>
    <t>- From continuing operations</t>
  </si>
  <si>
    <t>- From discontinued operations</t>
  </si>
  <si>
    <t>(Loss) earnings Per Share - Basic</t>
  </si>
  <si>
    <t>(Loss) earnings per share - Diluted</t>
  </si>
  <si>
    <t>(Loss) earnings Per Share - Diluted</t>
  </si>
  <si>
    <t>Weighted average number of shares of common stock:</t>
  </si>
  <si>
    <t>- Basic</t>
  </si>
  <si>
    <t>- Diluted</t>
  </si>
  <si>
    <t>Consolidated statements of changes in shareholders equity - USD ($)</t>
  </si>
  <si>
    <t>Common stock issued [Member]</t>
  </si>
  <si>
    <t>Donated Shares [Member]</t>
  </si>
  <si>
    <t>Additional paid-in capital [Member]</t>
  </si>
  <si>
    <t>Statutory reserves [Member]</t>
  </si>
  <si>
    <t>Accumulated deficit [Member]</t>
  </si>
  <si>
    <t>Accumulated other comprehensive income [Member]</t>
  </si>
  <si>
    <t>Treasury shares [Member]</t>
  </si>
  <si>
    <t>Total</t>
  </si>
  <si>
    <t>Beginning Balance at Sep. 30, 2013</t>
  </si>
  <si>
    <t>Beginning Balance (Shares) at Sep. 30, 2013</t>
  </si>
  <si>
    <t>Loss of control on BAK International</t>
  </si>
  <si>
    <t>Share-based compensation for employee stock awards</t>
  </si>
  <si>
    <t>Foreign currency translation adjustment</t>
  </si>
  <si>
    <t>Ending Balance at Sep. 30, 2014</t>
  </si>
  <si>
    <t>Ending Balance (Shares) at Sep. 30, 2014</t>
  </si>
  <si>
    <t>Share-based compensation for employee and director stock awards</t>
  </si>
  <si>
    <t>Common stock issued</t>
  </si>
  <si>
    <t>Common stock issued (Shares)</t>
  </si>
  <si>
    <t>Shares to be issued</t>
  </si>
  <si>
    <t>Ending Balance at Sep. 30, 2015</t>
  </si>
  <si>
    <t>Ending Balance (Shares) at Sep. 30, 2015</t>
  </si>
  <si>
    <t>Consolidated statements of cash flows - USD ($)</t>
  </si>
  <si>
    <t>Cash flows from operating activities</t>
  </si>
  <si>
    <t>Adjustments to reconcile net profit to net cash used in operating activities:</t>
  </si>
  <si>
    <t>Depreciation and amortization</t>
  </si>
  <si>
    <t>(Recovery of) provision for doubtful debts</t>
  </si>
  <si>
    <t>Waiver of interest</t>
  </si>
  <si>
    <t>Write-down of inventories</t>
  </si>
  <si>
    <t>Share-based compensation</t>
  </si>
  <si>
    <t>Deferred government grants</t>
  </si>
  <si>
    <t>Deferred tax liabilities</t>
  </si>
  <si>
    <t>Exchange loss (gain)</t>
  </si>
  <si>
    <t>Changes in operating assets and liabilities:</t>
  </si>
  <si>
    <t>Trade accounts and bills receivable</t>
  </si>
  <si>
    <t>Trade receivables from former subsidiaries</t>
  </si>
  <si>
    <t>Income taxes payable</t>
  </si>
  <si>
    <t>Deferred income</t>
  </si>
  <si>
    <t>Other long-term payables</t>
  </si>
  <si>
    <t>Net cash used in continuing operations</t>
  </si>
  <si>
    <t>Net cash provided by discontinued operations</t>
  </si>
  <si>
    <t>Net cash used in operating activities</t>
  </si>
  <si>
    <t>Cash flows from investing activities</t>
  </si>
  <si>
    <t>Disposal of subsidiaries, net of cash disposed of $4,163,555</t>
  </si>
  <si>
    <t>Decrease (increase) in pledged deposits</t>
  </si>
  <si>
    <t>Repayment from former subsidiaries</t>
  </si>
  <si>
    <t>Deferred government grant</t>
  </si>
  <si>
    <t>Purchases of property, plant and equipment and construction in progress</t>
  </si>
  <si>
    <t>Acquisitions of land use rights</t>
  </si>
  <si>
    <t>Purchase of intangible assets</t>
  </si>
  <si>
    <t>Net cash used in discontinued operations</t>
  </si>
  <si>
    <t>Net cash used in investing activities</t>
  </si>
  <si>
    <t>Cash flows from financing activities</t>
  </si>
  <si>
    <t>Proceeds from borrowings</t>
  </si>
  <si>
    <t>Repayment of borrowings</t>
  </si>
  <si>
    <t>Advances from investors</t>
  </si>
  <si>
    <t>Borrowings from unrelated parties</t>
  </si>
  <si>
    <t>Repayment to unrelated parties</t>
  </si>
  <si>
    <t>Borrowings from related party</t>
  </si>
  <si>
    <t>Repayment to related party</t>
  </si>
  <si>
    <t>Net cash provided by financing activities</t>
  </si>
  <si>
    <t>Effect of exchange rate changes on cash and cash equivalents</t>
  </si>
  <si>
    <t>Net (decrease) increase in cash and cash equivalents</t>
  </si>
  <si>
    <t>Cash and cash equivalents at the beginning of year</t>
  </si>
  <si>
    <t>Cash and cash equivalents at the end of year</t>
  </si>
  <si>
    <t>Non-cash transactions:</t>
  </si>
  <si>
    <t>Purchase of inventories offset against receivables from former subsidiaries</t>
  </si>
  <si>
    <t>Purchase of property, plant and equipment (inclusive of VAT) offset against receivables from former subsidiaries</t>
  </si>
  <si>
    <t>Payment of construction in progress offset against receivables from former subsidiaries</t>
  </si>
  <si>
    <t>Advance from an unrelated third party offset against consideration from disposal of subsidiaries</t>
  </si>
  <si>
    <t>Waiver of interest offset against consideration from disposal of subsidiaries</t>
  </si>
  <si>
    <t>Bills receivable discounted to banks</t>
  </si>
  <si>
    <t>Removal expenditures offset against government grants</t>
  </si>
  <si>
    <t>Depreciation expenses offset against government grants</t>
  </si>
  <si>
    <t>Accounts receivable offset against advance from a related company</t>
  </si>
  <si>
    <t>Receivable from a former subsidiary offset against advance from a related company</t>
  </si>
  <si>
    <t>Transfer of construction in progress to property, plant and equipment</t>
  </si>
  <si>
    <t>Cash paid during the period for:</t>
  </si>
  <si>
    <t>Income taxes</t>
  </si>
  <si>
    <t>Interest, net of amounts capitalized</t>
  </si>
  <si>
    <t>Consolidated statements of cash flows (Parenthetical) - USD ($)</t>
  </si>
  <si>
    <t>Cash disposed of on subsidiary</t>
  </si>
  <si>
    <t>Principal Activities, Basis of Presentation and Organization</t>
  </si>
  <si>
    <t>Principal Activities, Basis of Presentation and Organization [Text Block]</t>
  </si>
  <si>
    <t>1.
Principal Activities, Basis of Presentation and Organization
Principal Activities 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15,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we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Dalian BAK Trading”) was established as a wholly owned subsidiary of China BAK Asia Holding Limited (“BAK Asia”) with a registered capital of $500,000
(Note 19(i)). Pursuant to Dalian BAK Trading’s articles of association and relevant PRC regulations, BAK Asia was required to contribute the capital to Dalian BAK Trading on or before August 14, 2015. Up to the date of this report, the Company has contributed $100,000
to Dalian BAK Trading in cash.
On December 27, 2013, Dalian BAK Power Battery Co., Ltd (“Dalian BAK Power”) was established as a wholly owned subsidiary of BAK Asia with a registered capital of $30,000,000
(Note 19(i)). Pursuant to Dalian BAK Power’s articles of association and relevant PRC regulations, BAK Asia was required to contribute the capital to Dalian BAK Power on or before December 27, 2015. Up to the date of this report, the Company has contributed $14,846,344
to Dalian BAK Power through injection of a series of patents and cash of $9,846,344.
The Company’s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The equity interest of BAK International and its wholly owned subsidiaries, namely Shenzhen BAK,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collectively the “Disposal Group”) was disposed of effective on June 30, 2014 as a result of the foreclosure by Mr. Jinghui Wang (“Mr. Wang”), an unrelated third party, after Shenzhen BAK failed to repay the loans to Mr. Wang on March 31, 2014. The consolidated financial statements were consolidated up to the date of disposal. The Company recorded a gain on disposal of subsidiaries of $61.3
million, which was mainly related to the market value appreciation of the Company’s Research and Development Centre in Shenzhen.
After the disposal of BAK International Limited and its subsidiaries effective on June 30, 2014, and as of September 30, 2014 and 2015, the Company’s subsidiaries consisted of: i) China BAK Asia Holdings Limited (“BAK Asia”), a wholly owned limited liability company incorporated in Hong Kong on July 9, 2013; ii) Dalian BAK Trading Co., Ltd. (“Dalian BAK Trading”), a wholly owned limited company established on August 14, 2013 in the PRC; and iii) Dalian BAK Power Battery Co., Ltd. (“Dalian BAK Power”), a wholly owned limited liability company established on December 27, 2013 in the PRC. The Company continued its business and continued to generate revenues from sale of batteries via subcontracting the production to BAK Tianjin, a former subsidiary before the completion of construction and operation of its facility in Dalian. BAK Tianjin is now a supplier of the Company and the Company does not have any significant benefits or liability from the operating results of BAK Tianjin except the normal risk with any major supplier.
Pursuant to a memorandum of understanding with the buyer of the Company’s former subsidiaries dated August 20, 2014, Mr. Li remains as a director of BAK International, Shenzhen BAK, BAK Battery and BAK Tianjin until Shenzhen BAK’s full settlement of its bank loans of $59.9
million expiring on various dates through March 2015 and then Shenzhen BAK renewed the bank loans with Agricultural Bank of China of $66.1
million (RMB420
million) expiring on April 14, 2016. On May 20, 2015, BAK Asia New Energy Holding Limited (formerly known as “Asia Zhi Li New Energy Holding Limited”), the shareholder of BAK International Limited agreed to indemnify Mr. Li from any loss as a result of the default of repayment of bank loans by Shenzhen BAK.
The Company had a working capital deficiency, accumulated deficit from recurring net losses incurred for prior years and short-term debt obligations as of September 30, 2014 and 2015. These factors raise substantial doubts about the Company’s ability to continue as a going concern.
In June and July 2015, the Company received advances of approximately $9.8
million from the following potential investors, who are independent from the Company and independent from each other:
Mr. Shibin Mao $
2,227,148
Mr. Dawei Li
1,499,967
Mr. Ping Shen
1,499,967
Mr. Shangdong Liu
1,599,968
Ms. Lijuan Wang
1,500,000
Mr. Jiping Zhou
1,520,594
$
9,847,644
Pursuant to the loan agreements with the investors executed on September 29, 2015, the loans were interest bearing at
20% per annum and secured by all the assets of Dalian BAK Power in China. Advances of $9,466,985
were repayable by September 30, 2015 and an advance of $380,659
was repayable by December 7, 2015.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The closing price as of September 29, 2015 was $2.22, which was slightly lower than the conversion price of $2.25. There was no expense associated with the conversion.
Pursuant to supplemental agreements also executed on September 29, 2015, if the loans were converted into equity before October 30, 2015, the investors will waive their entitlements to all the interest accruing on the loans.
Upon receipt of the Shares on October 16, 2015, the creditors released the Company from all claims, demands and other obligations relating to the Debts. The amount of $9,847,644
was classified as shares to be issued under additional paid-in capital as of September 30, 2015.
As such, no interest was recognized by the Company on the advances from investors pursuant to the supplemental agreements with investors and the Debt Conversion Agreement.
On June 22, 2015, Dalian BAK Power entered into a banking facility letter with Bank of Dandong to provide a maximum loan amount of $18.9
million (RMB120
million) to June 22, 2016. The banking facilities include $12.6
million (RMB80
million) short term loans and $6.3
million (RMB40
million) bank acceptance. The banking facilities were guaranteed by Shenzhen BAK, Mr. Li, and his wife, Ms. Xiaoqiu Yu. The facilities were also secured by Dalian BAK Power’s buildings, construction in progress, prepaid land use rights and machineries and pledged deposits. On June 25, 2015, the Company borrowed $7.9
million (RMB50
million) from Bank of Dandong for a period from June 25, 2015 to June 22, 2016, bearing fixed interest at
7.84% per annum. The Company borrowed another loan of $4.7
million (RMB30
million) with a fixed interest rate at
7.84% per annum for the period from August 18, 2015 to June 10, 2016. In September 2015, the Company applied to Bank of Dandong to revise the bank acceptance facilities of $6.3
million (RMB40
million) into $3.1
million (RMB20
million) bank acceptance and $1.9
million (RMB12
million) letter of credit. As of September 30, 2015, the Company had unutilized committed banking facilities of $1.8
million. The Company plans to raise additional funds through bank borrowings and equity financing in the future to meet its daily cash demands if required.
However, there can be no assurance that the Company will be successful in obtaining further financing. The Company believes that with the significant reduction of liabilities and disposal of traditionally low margin battery business after the foreclosure of BAK International Limited, it can continue as a going concern and return to profitability.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Discontinued operations The Company had also been engaged in property leasing and management of its Research and Development Centre in Shenzhen since its completion in July 2013. Following the disposal of BAK International and in subsidiaries on June 30, 2014, the Company no longer engaged in property leasing and management. Thus, this business is accounted for as discontinued operations in the accompanying consolidated financial statements for all periods presented. Accordingly, assets and liabilities, revenues and expenses and cash flows related to the property leasing and management business have been appropriately reclassified in the accompanying consolidated financial statements as discontinued operations for all periods presented. The following table presents the net assets of the Disposal Group as of June 30, 2014 (date of disposal):
Carrying amount
Cash and cash equivalents $
4,163,555
Pledged deposits
119,382
Trade accounts receivable, net
63,539,165
Inventories
39,941,073
Prepayments and other receivables
25,975,982
Property, plant and equipment, net
153,341,607
Construction in progress
11,900,752
Prepaid land use rights, net
21,950,651
Intangible assets, net
583,662
Short-term bank loans
(63,181,988
)
Accounts and bills payable
(100,364,485
)
Accrued expenses and other payables
(24,864,086
)
Other short term loans
(53,406,103
)
Payable to the Company (Note)
(17,844,674
)
Deferred revenue
(7,215,622
)
Other long-term payables
(23,834,320
)
Rental deposits
(1,144,121
)
Deferred tax liabilities
(769,357
)
Net assets of BAK International and subsidiaries upon disposal
28,891,073
Consideration received in the form of :
Offset against loans from Mr. Wang
(83,812,839
)
Waiver of interest accruing up to June 30, 2014
(8,262,566
)
(63,184,332
)
Impairment on receivable from the Disposal Group (Note)
1,836,580
Gain on disposal of subsidiaries $
(61,347,752
)
Note:
As of September 30, 2014, management of the Company evaluated the collectability of the amount due from the Disposal Group and determined that $1.8
million should be impaired (Note 7).
The following table presents the components of discontinued operations in relation to the property leasing and management business reported in the consolidated statement of operations and comprehensive (loss) income for the years ended September 30, 2014 and 2015:
2014
2015
Net revenues $
4,069,147
$
-
Cost of revenues
(919,470
)
-
3,149,677
-
Gain on disposal of subsidiaries
61,347,752
-
Recovery of doubtful accounts (Note 7)
-
1,831,237
Income from discontinued operations, net of tax $
64,497,429
$
1,831,237</t>
  </si>
  <si>
    <t>Summary of Significant Accounting Policies and Practices</t>
  </si>
  <si>
    <t>Summary of Significant Accounting Policies and Practices [Text Block]</t>
  </si>
  <si>
    <t>2.
Summary of Significant Accounting Policies and Practices
(a) Principles of Consolidation The consolidated financial statements include the financial statements of the Company and its subsidiaries up to the date of disposal. All significant intercompany balances and transactions have been eliminated prior to consolidation.
(b) Cash and Cash Equivalents Cash consists of cash on hand and in banks excluding pledged deposits. The Company considers all highly liquid debt instruments, with initial terms of less than three months to be cash equivalents. As of September 30, 2014 and 2015, there were no cash equivalents.
(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d) Inventories Inventories are stated at the lower of cost or market.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The Company regularly reviews the cost of inventories against their estimated fair market value and records a lower of cost or market write down for inventories that have costs in their excess of estimated market value.
(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5
-
12
years
Office equipment
1
-
12
years
Motor vehicles
5
-
8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warehouses and research and development facilit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f) Prepaid Land Use Rights
Land use rights are carried at cost and amortized on a straight-line basis over the period of rights of
50
years.
(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incom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and comprehensive (loss) incom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years:
September 30, 2015
Balance sheet, except for equity accounts
RMB6.3564
to $1.00
Income statement and cash flows
RMB6.2224
to $1.00
September 30, 2014
Balance sheet, except for equity accounts
RMB6.1382
to $1.00
Income statement and cash flows
RMB6.1469
to $1.00
(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
(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j) Revenue Recognition The Company recognizes revenue on product sales when products are delivered and the customer takes ownership and assumes risk of loss, collection of the relevant receivable is probable, persuasive evidence of an arrangement exists and the sales price is fixed or determinable.
Net sales of products represent the invoiced value of goods sold, net of value added taxes (“VAT”), sales returns, trade discounts and allowances. The Company is subject to VAT which is levied on the majority of the products of Shenzhen BAK, BAK Battery, BAK Tianjin, Dalian BAK Trading and Dalian BAK Power at the rate of
17% on the invoiced value of sales.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
(k) Cost of Revenues Cost of revenues consists primarily of material costs, employee compensation, depreciation and related expenses, which are directly attributable to the production of products. Write-down of inventories to lower of cost or market is also recorded in cost of revenue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m) Research and Development and Advertising Expenses
Research and development and advertising expenses are expensed as incurred. Research and development expenses consist primarily of remuneration for research and development staff, depreciation and maintenance expenses of research and development equipment and material costs for research and development. For the years ended September 30, 2014 and 2015, the Company recorded research and development expenses of $3,981,163
and $1,001,889, respectively.
Advertising expenses, included in sales and marketing expenses were insignificant for the years ended September 30, 2014 and 2015.
(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o)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p)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on graded-vesting meth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q)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r) (Loss) Earnings per Share Basic (loss) earnings per share is computed by dividing net loss by the weighted average number of ordinary shares outstanding during the year. Diluted (loss) earnings per share is computed by dividing net (loss) earnings by the sum of the weighted average number of ordinary shares outstanding and dilutive potential ordinary shares during the year.
(s)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valuation allowance for obsolete inventories, receivables and deferred tax assets and valuation of share-based compensation expense. Actual results could differ from those estimates.
(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
(u) Commitments and Contingencies Liabilities for loss contingencies arising from claims, assessments, litigation, fines and penalties and other sources are recorded when it is probable that a liability has been incurred and the amount of the assessment can be reasonably estimated.
(v) Recently Issued Accounting Standards 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Company is currently reviewing the effect of this guidance on its revenue recognition.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t>
  </si>
  <si>
    <t>Pledged Deposits [Text Block]</t>
  </si>
  <si>
    <t>3.
Pledged Deposits Pledged deposits as of September 30, 2014 and 2015 consisted of the following:
2014
2015
Pledged deposits with bank for:
Bills payable $
-
$
1,461,757
Letters of credit
-
57,844
$
-
$
1,519,601</t>
  </si>
  <si>
    <t>Trade Accounts and Bills Receivable, net</t>
  </si>
  <si>
    <t>Trade Accounts and Bills Receivable, net [Text Block]</t>
  </si>
  <si>
    <t>4.
Trade Accounts and Bills Receivable, net Trade accounts and bills receivable as of September 30, 2014 and 2015 consisted of the following:
2014
2015
Trade accounts receivable $
1,013,641
$
4,792,416
Less: Allowance for doubtful accounts
-
(122,115
)
1,013,641
4,670,301
Bills receivable
-
101,657
$
1,013,641
$
4,771,958
An analysis of the allowance for doubtful accounts is as follows:
2014
2015
Balance at beginning of year $
17,734,802
$
-
Gross provision for the year
4,745,933
124,745
Reversal for the year:-
Recoveries by cash
(4,368,429)
-
Recoveries by return of products from customers
(1,015,359)
-
(Credited) debited to consolidated statements of
(637,855)
124,745
Disposal of subsidiaries
(16,866,605)
-
Foreign exchange adjustment
(230,342)
(2,630)
Balance at end of year
-
122,115</t>
  </si>
  <si>
    <t>Inventories [Text Block]</t>
  </si>
  <si>
    <t>5.
Inventories Inventories as of September 30, 2014 and 2015 consisted of the following:
2014
2015
Raw materials $
9,187
$
712,713
Work in progress
-
1,441,368
Finished goods
2,638,911
903,494
$
2,648,098
$
3,057,575
During the years ended September 30, 2014 and 2015, write-downs of obsolete inventories to lower of cost or market of $8,752,543
and $221,172, respectively, were charged to cost of revenues.</t>
  </si>
  <si>
    <t>Prepayments and Other Receivables</t>
  </si>
  <si>
    <t>Prepayments and Other Receivables [Text Block]</t>
  </si>
  <si>
    <t>6.
Prepayments and Other Receivables Prepayments and other receivables as of September 30, 2014 and 2015 consisted of the following:
2014
2015
Value added tax recoverable $
570,577
$
1,719,062
Prepayments to suppliers
-
447,430
Deposits
-
154,892
Staff advances
5,028
42,718
Prepaid operating expenses
2,750
195,556
Others
11,509
-
589,864
2,559,658
Less: Allowance for doubtful accounts
-
(7,000
)
$
589,864
$
2,552,658
An analysis of the allowance for doubtful accounts is as follows:
2014
2015
Balance at beginning of year $
1,980,914
$
-
Provision for the year
23,536
7,000
Recovery for the year
(25,071
)
-
Disposal of subsidiaries
(1,939,682
)
-
Foreign exchange adjustment
(39,697
)
-
Balance at end of year $
-
7,000</t>
  </si>
  <si>
    <t>Receivables from Former Subsidiaries</t>
  </si>
  <si>
    <t>Receivables from Former Subsidiaries [Text Block]</t>
  </si>
  <si>
    <t>7.
Receivables from Former Subsidiaries Receivable from former subsidiaries as of September 30, 2014 and 2015 consisted of the following:
2014
2015
Shenzhen BAK $
1,856,356
$
62,963
BAK Tianjin
7,261,089
623,551
9,117,445
686,514
Allowance for doubtful debts
(1,856,356
)
-
Carrying amount $
7,261,089
$
686,514
Upon disposal of the Disposal Group in June 2014, the Disposal Group owed the Company a sum of $17.8
million (Note 1), which was settled in full during the year September 30, 2015. Management of the Company evaluated the collectability of the remaining amount and determined that $1.8
million should be impaired and offset against the gain on disposal of subsidiaries from discontinued operations for the year ended September 30, 2014. During the year ended September 30, 2015, the Company determined that $1.8
million was recoverable. The recovery was treated as an adjustment to the gain on disposal of subsidiaries from discontinued operations for the year ended September 30, 2015.
The balances at September 30, 2015 arise from trade transactions in year (Note 20). There amounts are interest-free, unsecured and repayable on demand.
Subsequent to September 30, 2015, the Company made further advance of approximately RMB40
million ($6.3
million) to Tianjin BAK. These advances, which were made with the approval by the Board of Directors, were interest-free, unsecured and fully repaid in January 2016.</t>
  </si>
  <si>
    <t>Property, Plant and Equipment, net</t>
  </si>
  <si>
    <t>Property, Plant and Equipment, net [Text Block]</t>
  </si>
  <si>
    <t>8.
Property, Plant and Equipment, net Property, plant and equipment as of September 30, 2014 and 2015 consisted of the following:
2014
2015
Buildings $
-
$
18,440,000
Machinery and equipment
-
4,020,238
Office equipment
19,999
37,050
Motor vehicles
118,821
147,197
138,820
22,644,485
Accumulated depreciation
(14,565
)
(369,665
)
Carrying amount $
124,255
$
22,274,820
Depreciation expense for the years ended September 30, 2014 and 2015 is included in the consolidated statements of operations as follows:
2014
2015
Cost of revenues $
4,706,625
$
225,355
Research and development expenses
396,926
68,991
Sales and marketing expenses
84,194
-
General and administrative expenses
2,496,549
68,911
$
7,684,294
$
363,257
The Company has not yet obtained the property ownership of the buildings in its Dalian manufacture facilities with a carrying amount of $18,318,313
as of September 30, 2015. The management expects that they will obtain the property ownership rights by March 2016.
The Company believes that there was no impairment of its property, plant and equipment for the years ended September 30, 2014 and 2015.
During the years ended September 30, 2014 and 2015, the Company purchased machinery and equipment from BAK Tianjin in the amount of $4.3
million and $6.8
million (inclusive of VAT) respectively.</t>
  </si>
  <si>
    <t>Construction in Progress</t>
  </si>
  <si>
    <t>Construction in Progress [Text Block]</t>
  </si>
  <si>
    <t>9.
Construction in Progress Construction in progress as of September 30, 2014 and 2015 consisted of the following:
2014
2015
Construction in progress $
21,760,746
$
13,009,922
Prepayment for acquisition of property, plant and equipment
426,569
29,451
Carrying amount $
22,187,315
$
13,039,373
Construction in progress as of September 30, 2014 and 2015 is mainly comprised of capital expenditures for the construction of the facilities and production lines of Dalian BAK Power.
For the years ended September 30, 2014 and 2015, the Company capitalized interest of $388,798
and $527,104, respectively, to the cost of construction in progress.</t>
  </si>
  <si>
    <t>Prepaid Land Use Rights, net and Intangibles Assets, net</t>
  </si>
  <si>
    <t>Prepaid Land Use Rights, net and Intangibles Assets, net [Text Block]</t>
  </si>
  <si>
    <t>10.
Prepaid Land Use Rights, net and Intangibles Assets, net
(a)
Prepaid Land Use Rights, net Prepaid land use rights as of September 30, 2014 and 2015 consisted of the followings:
2014
2015
Prepaid land use rights $
9,152,400
$
8,838,220
Accumulated amortization
-
(206,225
)
$
9,152,400
$
8,631,995
Less: Classified as current assets
(183,048
)
(176,764
)
$
8,969,352
$
8,455,231
Pursuant to a land use rights acquisition agreement dated August 10, 2014, the Company acquired the rights to use a piece of land with an area of
153,832
m
2
Amortization expenses of the prepaid land use rights were $418,720
and $210,666
for the years ended September 30, 2014 and 2015, respectively.
(b)
Intangible Assets, net Intangible assets as of September 30, 2014 and 2015 consisted of the followings:
2014
2015
Computer software at cost $
-
$
27,984
Accumulated amortization
-
(1,166
)
$
-
$
26,818
Amortization expenses were $154,662
and $1,191
for the years ended September 30, 2014 and 2015, respectively.</t>
  </si>
  <si>
    <t>Short-term Bank Loans</t>
  </si>
  <si>
    <t>Short-term Bank Loans [Text Block]</t>
  </si>
  <si>
    <t>11.
Short-term Bank Loans
As of September 30, 2014 and 2015, the Company had short term bank borrowings of $4,887,426
and $12,585,740, respectively.
On August 13, 2014, the Company borrowed $4,887,426
(RMB30
million) from Bank of Dandong for a period from August 19, 2014 to August 18, 2015, bearing interest at
7.8% per annum. The loan was guaranteed by Mr. Xiangqian Li, the Company’s CEO and Shenzhen BAK, a former subsidiary of the Company.
Under the banking facilities granted by Bank of Dandong on June 22, 2015 (Note 1), the Company borrowed a loan of $7,866,088
(RMB50
million) from Bank of Dandong for a period from June 25, 2015 to June 22, 2016, bearing fixed interest at
7.84% per annum. On August 18, 2015, the Company repaid the loan of RMB30
million upon maturity and borrowed a new loan of $4,719,652
(RMB30
million) with a fixed interest rate at
7.84% per annum for the period from August 18, 2015 to June 10, 2016.
The banking facilities were guaranteed by Mr. Xiangqian Li, the Company’s CEO and his wife, Ms. Xiaoqiu Yu, and Shenzhen BAK, a former subsidiary of the Company. The facilities were also secured by the Company’s assets with the following carrying amount:
2014
2015
Pledged deposits (note 3) $
-
$
1,519,601
Prepaid land use rights (note 10)
-
8,631,995
Machinery and equipment
-
3,831,790
Buildings
-
13,120,083
Construction in progress
-
6,228,371
-
33,331,840
As of September 30, 2015, the Company had unutilized committed banking facilities of $1.8
million.
During the years ended September 30, 2014 and 2015, interest of $5,737,093
and $527,104, respectively, was incurred on the Company's bank borrowings.</t>
  </si>
  <si>
    <t>Other Short-term Loans</t>
  </si>
  <si>
    <t>Other Short-term Loans [Text Block]</t>
  </si>
  <si>
    <t>12.
Other Short-term Loans Other short-term loans as of September 30, 2014 and 2015 consisted of the following:
Note
2014
2015
Advance from related parties
– Tianjin BAK New Energy Research Institute Co., Ltd (“Tianjin New Energy”) (a) $
651,657
$
6,094
– Mr. Xiangqian Li, the Company’s CEO (b)
-
100,000
651,657
106,094
Advances from unrelated third parties (c)
– Ms. Longqian Peng
162,915
-
– Mr. Mingzhe Li
382,848
-
– Mr. Shengdan Qiu
4,354,697
-
– Mr. Yunfei Li
-
78,661
4,900,460
78,661
$
5,552,117
$
184,755
(a)
The Company received an advance from Tianjin New Energy, a related company under the common control of Mr. Xiangqian Li, the Company’s CEO, which was unsecured, non-interest bearing and repayable on demand. For the years ended September 30, 2014 and 2015, the Company generated revenue of
nil
and $298,983
from Tianjin New Energy, and the related trade receivables was offset against the advance from Tianjin New Energy as of September 30, 2015.
(b)
Advances from Mr. Xiangqian Li, the Company’s CEO, was unsecured, non-interest bearing and repayable on demand.
(c)
Advances from unrelated third parties was unsecured, non-interest bearing and repayable on demand.
During the years ended September 30, 2014 and 2015, interest of $11,452,109
and
nil, respectively, was incurred on the Company’s other short-term loans.</t>
  </si>
  <si>
    <t>Accrued Expenses and Other Payables</t>
  </si>
  <si>
    <t>Accrued Expenses and Other Payables [Text Block]</t>
  </si>
  <si>
    <t>13.
Accrued Expenses and Other Payables Accrued expenses and other payables as of September 30, 2014 and 2015 consisted of the following:
2014
2015
Construction costs payable $
10,935,000
$
8,625,828
Liquidated damages (note)
1,210,119
1,210,119
Equipment purchase payable
536,239
611,833
Customer deposits
143,524
260,015
Accrued staff costs
65,978
444,249
Other payables and accruals
536,270
417,937
$
13,427,130
$
11,569,981
Note: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4 and 2015,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4 and 2015, the Company had settled the liquidated damages with all the investors and the remaining provision of approximately $159,000
was included in other payables and accruals.</t>
  </si>
  <si>
    <t>Deferred Government Grants</t>
  </si>
  <si>
    <t>Deferred Government Grants [Text Block]</t>
  </si>
  <si>
    <t>14.
Deferred Government Grants Deferred government grants as of September 30, 2014 and 2015 consist of the following:
2014
2015
Total government grants $
24,437,131
$
7,195,624
Less: Current portion
(24,437,131
)
(181,510
)
Non-current portion $
-
$
7,014,114
In September 2013, the Management Committee of Dalian Economic Zone Management Committee (the “Management Committee”) provided a subsidy of RMB150
million to finance the costs incurred in moving the Company’s facilities to Dalian, including the loss of sales while the new facilities were being constructed. For the year ended September 30, 2015, the Company recognized
nil
and $23,103,427
as income after offset of the related removal expenditures of $1,003,027. No such income or offset was recognized in fiscal 2014.
On October 17, 2014, the Company received a subsidy of RMB46,150,000
pursuant to an agreement with the Management Committee dated July 2, 2013 for costs of land use rights and to be used to construct the new manufacturing site in Dalian. Part of the facilities had been completed and commenced to operate in July 2015 and the Company has initiated amortization on a straight-line basis over the estimated useful lives of the depreciable facilities constructed thereon. The Company expects that the remaining facilities will be completed and put into operation by fiscal 2016. For the years ended September 30, 2014 and 2015, the Company offset government grants of
nil
and $66,169
against depreciation expenses of the Dalian facilities, respectively.</t>
  </si>
  <si>
    <t>Income Taxes, Deferred Tax Assets and Deferred Tax Liabilities</t>
  </si>
  <si>
    <t>Income Taxes, Deferred Tax Assets and Deferred Tax Liabilities [Text Block]</t>
  </si>
  <si>
    <t>15.
Income Taxes, Deferred Tax Assets and Deferred Tax Liabilities
(a)
Income taxes in the consolidated statements of comprehensive loss(income)
The Company’s provision for income taxes consisted of:
2014
2015
PRC income tax:
Current
$
16,475
$
5,218,898
Deferred
-
101,617
$
16,475
$
5,320,515
United States Tax
China BAK is subject to a statutory tax rate of 35% under United States of America tax law. No provision for income taxes in the United States or elsewhere has been made as China BAK had no taxable income for the years ended September 30, 2014 and 2015.
Hong Kong Tax
BAK Asia and BAK International are subject to Hong Kong profits tax rate of 16.5% . The two companies did not incur any assessable profits arising in or derived from Hong Kong for the years ended September 30, 2014 and 2015 and accordingly no provision for Hong Kong profits tax was made in these periods.
PRC Tax
The Company’s subsidiaries in China are subject to enterprise income tax at 25% for the years ended September 30, 2014 and 2015. The Enterprise Income Tax Law in China grants preferential tax treatment to High and New Technology Enterprises (“HNTEs”). Under this preferential tax treatment, HNTEs can enjoy an income tax rate of 15% for three years, but need to re-apply after the end of the three-year period. Dalian BAK Power is in the process of applying to be recognized as an HNTE.
Canada States Tax
BAK Canada was subject to a statutory tax rate of 38% under Canada tax law. No provision for income taxes in Canada has been made as BAK Canada had no taxable income for the year ended September 30, 2014.
German States Tax
BAK Europe was subject to a 25% statutory tax rate under Germany tax law. No provision for income taxes in Germany has been made as BAK Europe had no taxable income for the year ended September 30, 2014.
India Tax
BAK India was subject to a 30% statutory tax rate under India tax law. No provision for income taxes in India has been made as BAK India had no taxable income for the year ended September 30, 2014.
A reconciliation of the provision for income taxes determined at the statutory income tax rate to the Company's income taxes is as follows:
2014
2015
(Loss) profit before income tax - continuing operations
$
(26,705,308
)
$
19,363,204
United States federal corporate income tax rate
35%
35%
Income tax credit computed at United States statutory corporate income tax rate
(9,346,763
)
6,777,121
Reconciling items:
Valuation allowance on deferred tax assets
6,227,021
70,664
Rate differential for PRC earnings
2,574,746
(2,100,342
)
Non-deductible expenses
530,410
310,514
Share based payments
31,061
262,558
Income tax expenses
$
16,475
$
5,320,515
(b)
Deferred tax assets and deferred tax liabilities
The tax effects of temporary differences that give rise to significant portions of the deferred tax assets and liabilities as of September 30, 2014 and 2015 are presented below:
2014
2015
Deferred tax assets
Trade accounts receivable
$
-
$
32,979
Inventories
-
54,127
Property, plant and equipments
-
5,976
Valuation allowance
-
(49,907
)
Deferred tax assets, current portion
$
-
$
43,175
Net operating loss carried forward
$
12,534,160
$
12,470,938
Valuation allowance
(12,534,160
)
(12,470,938
)
Deferred tax assets, non-current
$
-
$
-
Deferred tax liabilities, non-current
Property, plant and equipment
$
-
$
142,650
As of September 30, 2014 and 2015, the Company’s U.S. entity had net operating loss carry forwards of $35,318,443, of which $102,293 was available to reduce future taxable income which will expire in various years through 2035 and $35,216,150 was available to offset capital gains recognized through 2020 and the Company’s PRC subsidiaries had net operating loss carry forwards of $690,821 and $437,933, respectively, which will expire in various years through 2020.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The Company did not provide for deferred income taxes and foreign withholding taxes on the cumulative undistributed earnings of foreign subsidiaries as of September 30, 2014 and 2015 of approximately of nil and $14.2 million, respectively. The cumulative undistributed earnings of foreign subsidiaries were included in accumulated deficit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
As of September 30, 2014 and 2015, the Company had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years ended September 30, 2014 and 2015, and no provision for interest and penalties is deemed necessary as of September 30, 2014 and 2015.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16.
Share-based Compensation
(i)
Options The Company grants share options to officers and employees and restricted shares of common stock to its non-employee directors as rewards for their services.
Stock Option Plan
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 On June 17, 2015, the Company’s stockholders approved an amendment to Section 1.7 of the Plan that if an option terminates without being wholly exercised, new options or restricted stock may be granted hereunder covering the number of shares to which such option termination relates. Section 1.7 of the Plan currently provides that only new options may be granted in this case.
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
A summary of share option plan activity for these options as of September 30, 2014 and 2015 is presented below:
Weighted Weighted
average average Aggregate
Number of exercise price remaining intrinsic
shares per share contractual term
value
(1)
Outstanding as of October 1, 2013
136,560
$
14.05
2.7
years
Exercised
-
Cancelled
-
Forfeited
(132,360
)
Outstanding as of September 30, 2014
4,200
$
14.05
1.7
years
Exercised
-
Cancelled
-
Forfeited
-
Outstanding as of September 30, 2015
4,200
$
14.05
0.7
years
$
-
Exercisable as of September 30, 2015
4,200
$
14.05
0.7
years
$
-
(1)
The intrinsic values of option at September 30, 2015 was zero since the share market value of common stock of $2.31
was lower than the exercise price of the option of $14.05
per share.
The weighted average grant-date fair value of options granted on June 22, 2009 was $12.30
per share. The Company recorded non-cash share-based compensation expense of $65,147
and
nil
for the years ended September 30, 2014 and 2015, respectively.
The fair value of the above option awards granted on June 22, 2009 was estimated on the date of grant using the Black-Scholes Option Valuation Model that uses the following assumptions.
Expected volatility
111.03%
Expected dividends
nil
Expected life
7
years
Risk-free interest rate
3.69%
On April 8, 2010, the Compensation Committee of the Company’s Board of Directors recommended and approved the grant of options to purchase
20,000
shares of the Company’s common stock to certain key management with an exercise price of $12.15
per share and a contractual life of
7.5
years. In accordance with the vesting provisions of the grants, the options will become vested and exercisable in eight equal installments beginning on each quarter after September 30, 2010.
A summary of share option plan activity for these options during the years ended September 30, 2014 and 2015 is presented below:
Weighted Weighted
average average Aggregate
Number of exercise remaining intrinsic
shares price per share contractual term value
Outstanding as of October 1, 2013
20,000
$
12.15
4
years
Exercised
-
-
Cancelled
-
-
Forfeited
(20,000
)
12.15
3.45
years
Outstanding as of September 30, 2014 and 2015
-
-
-
$
-
Exercisable as of September 30, 2014 and 2015
-
-
-
$
-
No non-cash share-based compensation expense was recognized for the year ended September 30, 2014.
(ii)
Restricted Shares
Restricted shares granted on June 22, 2009
Pursuant to the Plan and in accordance with the China BAK Battery, Inc. Compensation Plan for Non-Employee Directors, the Compensation Committee of the Company’s Board of Directors recommended and approved the grant of
100,000
restricted shares to the Chief Executive Officer, Mr. Li with a fair value of $14.05
per share on June 22, 2009. In accordance with the vesting schedule of the grant, the restricted shares will vest in twenty equal quarterly installments on the first day of each fiscal quarter beginning on October 1, 2009. As of September 30, 2014 and 2015,
100,000
shares were vested and
40,000
and
100,000
shares, respectively, were issued to Mr. Li.
The Company recorded non-cash share-based compensation expense of $23,598
and
nil
for the years ended September 30, 2014 and 2015, respectively, in respect of the restricted shares granted on June 22, 2009, which was allocated to general and administrative expenses.
Restricted shares granted on June 30, 2015
On June 12, 2015, the shareholds of the Company approved the China BAK Batter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rded non-cash share-based compensation expense of $750,167
for the year ended September 30, 2015, in respect of the restricted shares granted on June 30, 2015, of which $614,267, $86,976
and $48,924
were allocated to general and administrative expenses, research and development expenses and sales and marketing expenses, respectively. As of September 30, 2015,
115,000
shares were vested, and there was unrecognized stock-based compensation of $1,485,433
associated to the above restricted shares. As of September 30, 2015,
32,498
vested shares were issued. Up to the approval date of these financial statements, a further
56,667
vested shares wer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years ended September 30, 2014 and 2015.</t>
  </si>
  <si>
    <t>(Loss) Earnings Per Share</t>
  </si>
  <si>
    <t>(Loss) Earnings Per Share [Text Block]</t>
  </si>
  <si>
    <t>17.
(Loss) Earnings Per Share The following is the calculation of (loss) earnings per share:
2014
2015
Net (loss) profit from continuing operations $
(26,721,513
) $
14,042,689
Income from discontinued operations
64,497,429
1,831,237
Net profit $
37,775,916
$
15,873,926
Weighted average shares used in basic computation
(note)
12,619,597
12,718,388
Dilutive effect of unvested restricted shares
-
162,733
Weighted average shares used in diluted computation
12,619,597
12,881,121
(Loss) earnings per share – Basic
From continuing operations $
(2.12
) $
1.10
From discontinued operations
5.11
0.14
$
2.99
$
1.24
(Loss) earnings per share – Diluted
From continuing operations $
(2.12
) $
1.09
From discontinued operations
5.11
0.14
$
2.99
$
1.23
Note:
Including (i)
nil
and
82,502
vested restricted shares granted pursuant to the 2015 Plan not yet issued as of September 30, 2014 and 2015, respectively; and (ii)
nil
and
4,376,731
shares to be issued to the investors as of September 30, 2014 and 2015, respectively, on conversion of loans pursuant to the Debt Conversion Agreement on September 29, 2015 (Note 1).
For the year ended September 30, 2014 and 2015, the outstanding
4,200
stock options were anti-dilutive and excluded from diluted (loss) earnings per share.</t>
  </si>
  <si>
    <t>Fair Value of Financial Instruments</t>
  </si>
  <si>
    <t>Fair Value of Financial Instruments [Text Block]</t>
  </si>
  <si>
    <t>18.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other receivables, balances with former subsidiaries, short-term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19.
Commitments and Contingencies
(i)
Capital Commitments As of September 30, 2014 and 2015, the Company had the following contracted capital commitments:
2014
2015
For construction of buildings $
4,348,995
$
1,819,977
For purchases of equipment
1,073,596
68,718
Capital injection to Dalian BAK Power and Dalian BAK Trading
Note
25,400,000
15,553,656
$
30,822,591
$
17,442,351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An individual named Steven R. Ruth filed suit against China BAK Battery, Inc. in United States District Court for the Western District of Texas in 2013 alleging breach of contract. The Company did not receive notice of this lawsuit and the plaintiff sought a default judgment, which the court granted in January 2014. Accordingly, the court entered judgment in favor of Mr. Ruth in the amount of $553,774
inclusive of costs and attorneys’ fees (the “First Judgment”).
Subsequent to the entry of the First Judgment, Mr. Ruth has made efforts to have the judgment enforced in Canada. On September 19, 2014, Mr. Ruth also filed a second complaint in the United States District Court for the Western District of Texas. On November 12, 2014, a second default judgment was entered against the Company in the amount of $553,774
for the First Judgment plus an additional $7,550
in attorneys’ fees. The second judgment is inclusive of the amounts ordered in the First Judgment. BAK International thereafter agreed to indemnify the Company from any expenses, losses and damages that were incurred and will be incurred by the Company due to the lawsuit filed by Mr. Ruth.</t>
  </si>
  <si>
    <t>Concentrations and Credit Risk</t>
  </si>
  <si>
    <t>Concentrations and Credit Risk [Text Block]</t>
  </si>
  <si>
    <t>20.
Concentrations and Credit Risk
(a)
Concentrations
The Company had the following customers that individually comprised
10% or more of net revenue for the years ended September 30, 2014 and 2015 as follows:
2014
2015
Tinno Mobile Technology Company Limited $
13,278,638
10.79%
$ * *
Sichuan Pisen Electronics Co., Ltd * *
6,036,173
43.41%
Guangdong Pisen Electronics Co., Ltd * *
2,252,816
16.20%
BAK Tianjin * *
1,470,579
10.58%
*
Comprised less than
10% of net revenue for the respective period.
The Company had the following customers that individually comprised
10% or more of accounts receivable as of September 30, 2014 and 2015 as follows:
2014
2015
Sichuan Pisen Electronics Co., Ltd. $ * * $
3,146,177
65.93%
Guangdong Pisen Electronics Co., Ltd.
569,444
56.17%
763,738
16.01%
After the disposal of BAK International (Note 1) and prior to the completion of the new manufacturing site in Dalian, the Company generated its revenues from sale of batteries via subcontracting the production to BAK Tianjin, a former subsidiary. For the years ended September 30, 2014 and 2015, the Company purchased inventories of $3.3
million and $10.5
million from BAK Tianjin.
For the years ended September 30, 2014 and 2015, the Company generated revenue of
–
$18,030
and $1,377,004
from Shenzhen BAK, respectively;
–
$98,459
and $1,470,579
from BAK Tianjin, respectively;
–
nil
and $17,063
from Zhengzhou BAK Battery Co., Ltd, a company with the common director of Mr. Li, the Company’s CEO; and
–
nil
and $298,983
from Tianjin New Energy (Note 12).
For the years ended September 30, 2014 and 2015, the Company purchased inventories of $19,411
and $395,593
from Tianjin BAK New Energy, a company with the common director of Mr. Li, the Company’s CEO.
(b)
Credit Risk As of September 30, 2014 and 2015, substantially all of the Company’s cash and cash equivalents and pledged deposi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Text Block]</t>
  </si>
  <si>
    <t>21.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and until June 30, 2014, the Company was also engaged in the business segment of property lease and management (see Note 1). Net revenues from continuing operations for the years ended September 30, 2014 and 2015 were as follows:
Net revenues by product:
2014
2015
Prismatic cells
Aluminum-case cells $
24,486,486
$
-
Battery packs
61,799,998
-
Cylindrical cells
9,277,848
-
Lithium polymer cells
17,145,635
-
High-power lithium battery cells
10,304,113
13,904,414
$
123,014,080
$
13,904,414
Net revenues by geographic area:
2014
2015
PRC Mainland $
106,488,197
$
13,904,414
PRC Taiwan
2,952,745
-
Hong Kong, China
5,337,486
-
India
1,978,668
-
Others
6,256,984
-
$
123,014,080
$
13,904,414
Substantially all of the Company’s long-lived assets are located in the PRC.</t>
  </si>
  <si>
    <t>China BAK Battery, Inc. (Parent Company)</t>
  </si>
  <si>
    <t>China BAK Battery, Inc. (Parent Company) [Text Block]</t>
  </si>
  <si>
    <t>22.
China BAK Battery, Inc. (Parent Company)
Under PRC regulations, subsidiaries in PRC (“the PRC subsidiaries”) may pay dividends only out of their accumulated profits, if any, determined in accordance with PRC GAAP. In addition, 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September 30, 2014 and 2015, additional transfers of $15,250,000
and $15,250,000
were required for Dalian BAK Power and Dalian BAK Trading before the statutory general reserve reached
50% of the registered capital of the PRC subsidiaries, respectively. As of September 30, 2014 and 2015, there was no appropriation from retained earnings and set aside for statutory general reserves by the PRC subsidiaries. BAK Dalian did not have after tax net profits since its incorporation and therefore no appropriation was made to fund its statutory general reserve as of September 30, 2014 and 2015. Dalian BAK Power had after tax profits of
nil
and $15,769,742
in fiscal 2014 and 2015, respectively.
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SCHEDULE I – CONDENSED FINANCIAL INFORMATION OF REGISTRANT
CHINA BAK BATTERY, INC.
PARENT COMPANY STATEMENTS OF OPERATIONS
FOR THE YEARS ENDED SEPTEMBER 30, 2014 AND 2015
2014
2015
REVENUE, net $
-
$
-
OPERATING EXPENSES:
Salaries and consulting expenses
(190,286
)
(711,214
)
General and administrative
(812,355
)
(932,632
)
Total operating expenses
(1,002,641
)
(1,643,846
)
LOSS FROM OPERATIONS
(1,002,641
)
(1,643,846
)
OTHER INCOME (EXPENSE)
-
-
LOSS ATTRIBUTABLE TO PARENT COMPANY
(1,002,641
)
(1,643,846
)
EQUITY IN EARNINGS OF SUBSIDIARIES
38,778,557
17,517,772
NET INCOME AVAILABLE TO SHAREHOLDERS $
37,775,916
$
15,873,926
CHINA BAK BATTERY, INC.
PARENT COMPANY BALANCE SHEETS
AS OF SEPTEMBER 30, 2014 AND 2015
2014
2015
ASSETS
CURRENT ASSETS:
Other receivables $
7,000
$
-
Total current assets
7,000
-
Interests in subsidiaries
-
23,279,070
Total assets $
7,000
$
23,279,070
LIABILITIES AND SHAREHOLDERS' EQUITY
CURRENT LIABILITIES:
Accrued expenses and other payables $
1,637,684
$
1,610,183
Total current liabilities
1,637,684
1,610,183
Interests in subsidiaries
2,704,939
-
SHAREHOLDERS' EQUITY
(4,335,623
)
21,668,887
Total liabilities and shareholders' equity $
7,000
$
23,279,070
CHINA BAK BATTERY, INC.
PARENT COMPANY STATEMENTS OF CASH FLOWS
FOR THE YEARS ENDED SEPTEMBER 30, 2014 AND 2015
2014
2015
CASH FLOWS FROM OPERATING ACTIVITIES:
Net income available to shareholders $
37,775,916
$
15,873,926
Adjustments to reconcile net income to net cash used in operating activities:
Equity in earnings of subsidiaries
(38,778,557
)
(17,517,772
)
Provision for doubtful debts
-
7,000
Share based compensation
88,745
750,167
Change in operating assets and liabilities
Accrued expenses and other payable
266,034
(27,501
)
Net cash used in operating activities
(647,862
)
(914,180
)
CASH FLOWS FROM INVESTING ACTIVITIES:
Decrease in interest in subsidiaries
647,862
914,180
Net cash provided by investing activities
647,862
914,180
CASH FLOWS FROM FINANCING ACTIVITIES:
Net cash provided by financing activities
-
-
CHANGE IN CASH
-
-
CASH, beginning of year
-
-
CASH, end of year $
-
$
-
The condensed parent company financial statements have been prepared using the equity method to account for its subsidiaries. Refer to the consolidated financial statements and notes presented above for additional information and disclosures with respect to these financial statements.</t>
  </si>
  <si>
    <t>Summary of Significant Accounting Policies (Policies)</t>
  </si>
  <si>
    <t>Principles of Consolidation [Policy Text Block]</t>
  </si>
  <si>
    <t>(a) Principles of Consolidation The consolidated financial statements include the financial statements of the Company and its subsidiaries up to the date of disposal. All significant intercompany balances and transactions have been eliminated prior to consolidation.</t>
  </si>
  <si>
    <t>Cash and Cash Equivalents [Policy Text Block]</t>
  </si>
  <si>
    <t>(b) Cash and Cash Equivalents Cash consists of cash on hand and in banks excluding pledged deposits. The Company considers all highly liquid debt instruments, with initial terms of less than three months to be cash equivalents. As of September 30, 2014 and 2015, there were no cash equivalents.</t>
  </si>
  <si>
    <t>Trade Accounts and Bills Receivable [Policy Text Block]</t>
  </si>
  <si>
    <t>(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t>
  </si>
  <si>
    <t>Inventories [Policy Text Block]</t>
  </si>
  <si>
    <t>(d) Inventories Inventories are stated at the lower of cost or market.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The Company regularly reviews the cost of inventories against their estimated fair market value and records a lower of cost or market write down for inventories that have costs in their excess of estimated market value.</t>
  </si>
  <si>
    <t>Property, Plant and Equipment [Policy Text Block]</t>
  </si>
  <si>
    <t>(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5
-
12
years
Office equipment
1
-
12
years
Motor vehicles
5
-
8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warehouses and research and development facilit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t>
  </si>
  <si>
    <t>Prepaid Land Use Rights [Policy Text Block]</t>
  </si>
  <si>
    <t>(f) Prepaid Land Use Rights
Land use rights are carried at cost and amortized on a straight-line basis over the period of rights of
50
years.</t>
  </si>
  <si>
    <t>Foreign Currency Transactions and Translation [Policy Text Block]</t>
  </si>
  <si>
    <t>(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incom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and comprehensive (loss) incom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years:
September 30, 2015
Balance sheet, except for equity accounts
RMB6.3564
to $1.00
Income statement and cash flows
RMB6.2224
to $1.00
September 30, 2014
Balance sheet, except for equity accounts
RMB6.1382
to $1.00
Income statement and cash flows
RMB6.1469
to $1.00</t>
  </si>
  <si>
    <t>Intangible Assets [Policy Text Block]</t>
  </si>
  <si>
    <t>(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t>
  </si>
  <si>
    <t>Impairment of Long-lived Assets [Policy Text Block]</t>
  </si>
  <si>
    <t>(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t>Revenue Recognition [Policy Text Block]</t>
  </si>
  <si>
    <t>(j) Revenue Recognition The Company recognizes revenue on product sales when products are delivered and the customer takes ownership and assumes risk of loss, collection of the relevant receivable is probable, persuasive evidence of an arrangement exists and the sales price is fixed or determinable.
Net sales of products represent the invoiced value of goods sold, net of value added taxes (“VAT”), sales returns, trade discounts and allowances. The Company is subject to VAT which is levied on the majority of the products of Shenzhen BAK, BAK Battery, BAK Tianjin, Dalian BAK Trading and Dalian BAK Power at the rate of
17% on the invoiced value of sales.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t>
  </si>
  <si>
    <t>Cost of Revenues [Policy Text Block]</t>
  </si>
  <si>
    <t>(k) Cost of Revenues Cost of revenues consists primarily of material costs, employee compensation, depreciation and related expenses, which are directly attributable to the production of products. Write-down of inventories to lower of cost or market is also recorded in cost of revenues.</t>
  </si>
  <si>
    <t>Income Taxes [Policy Text Block]</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Research and Development and Advertising Expenses [Policy Text Block]</t>
  </si>
  <si>
    <t>(m) Research and Development and Advertising Expenses
Research and development and advertising expenses are expensed as incurred. Research and development expenses consist primarily of remuneration for research and development staff, depreciation and maintenance expenses of research and development equipment and material costs for research and development. For the years ended September 30, 2014 and 2015, the Company recorded research and development expenses of $3,981,163
and $1,001,889, respectively.
Advertising expenses, included in sales and marketing expenses were insignificant for the years ended September 30, 2014 and 2015.</t>
  </si>
  <si>
    <t>Bills Payable [Policy Text Block]</t>
  </si>
  <si>
    <t>(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si>
  <si>
    <t>Government Grants [Policy Text Block]</t>
  </si>
  <si>
    <t>(o)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t>
  </si>
  <si>
    <t>Share-based Compensation [Policy Text Block]</t>
  </si>
  <si>
    <t>(p)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on graded-vesting meth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si>
  <si>
    <t>Retirement and Other Postretirement Benefits [Policy Text Block]</t>
  </si>
  <si>
    <t>(q)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t>
  </si>
  <si>
    <t>(Loss) Earnings per Share [Policy Text Block]</t>
  </si>
  <si>
    <t>(r) (Loss) Earnings per Share Basic (loss) earnings per share is computed by dividing net loss by the weighted average number of ordinary shares outstanding during the year. Diluted (loss) earnings per share is computed by dividing net (loss) earnings by the sum of the weighted average number of ordinary shares outstanding and dilutive potential ordinary shares during the year.</t>
  </si>
  <si>
    <t>Use of Estimates [Policy Text Block]</t>
  </si>
  <si>
    <t>(s)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valuation allowance for obsolete inventories, receivables and deferred tax assets and valuation of share-based compensation expense. Actual results could differ from those estimates.</t>
  </si>
  <si>
    <t>Segment Reporting [Policy Text Block]</t>
  </si>
  <si>
    <t>(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t>
  </si>
  <si>
    <t>Commitments and Contingencies [Policy Text Block]</t>
  </si>
  <si>
    <t>(u)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Standards [Policy Text Block]</t>
  </si>
  <si>
    <t>(v) Recently Issued Accounting Standards 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Company is currently reviewing the effect of this guidance on its revenue recognition.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Principal Activities, Basis of Presentation and Organization (Tables)</t>
  </si>
  <si>
    <t>Schedule of Advance Payments From Investors [Table Text Block]</t>
  </si>
  <si>
    <t>Mr. Shibin Mao $
2,227,148
Mr. Dawei Li
1,499,967
Mr. Ping Shen
1,499,967
Mr. Shangdong Liu
1,599,968
Ms. Lijuan Wang
1,500,000
Mr. Jiping Zhou
1,520,594
$
9,847,644</t>
  </si>
  <si>
    <t>Schedule of Disposal Groups, Including Discontinued Operations [Table Text Block]</t>
  </si>
  <si>
    <t>Carrying amount
Cash and cash equivalents $
4,163,555
Pledged deposits
119,382
Trade accounts receivable, net
63,539,165
Inventories
39,941,073
Prepayments and other receivables
25,975,982
Property, plant and equipment, net
153,341,607
Construction in progress
11,900,752
Prepaid land use rights, net
21,950,651
Intangible assets, net
583,662
Short-term bank loans
(63,181,988
)
Accounts and bills payable
(100,364,485
)
Accrued expenses and other payables
(24,864,086
)
Other short term loans
(53,406,103
)
Payable to the Company (Note)
(17,844,674
)
Deferred revenue
(7,215,622
)
Other long-term payables
(23,834,320
)
Rental deposits
(1,144,121
)
Deferred tax liabilities
(769,357
)
Net assets of BAK International and subsidiaries upon disposal
28,891,073
Consideration received in the form of :
Offset against loans from Mr. Wang
(83,812,839
)
Waiver of interest accruing up to June 30, 2014
(8,262,566
)
(63,184,332
)
Impairment on receivable from the Disposal Group (Note)
1,836,580
Gain on disposal of subsidiaries $
(61,347,752
)</t>
  </si>
  <si>
    <t>Schedule of Discontinued Operations in Relation to the Property Leasing and Management Business [Table Text Block]</t>
  </si>
  <si>
    <t>2014
2015
Net revenues $
4,069,147
$
-
Cost of revenues
(919,470
)
-
3,149,677
-
Gain on disposal of subsidiaries
61,347,752
-
Recovery of doubtful accounts (Note 7)
-
1,831,237
Income from discontinued operations, net of tax $
64,497,429
$
1,831,237</t>
  </si>
  <si>
    <t>Summary of Significant Accounting Policies and Practices (Tables)</t>
  </si>
  <si>
    <t>SCHEDULE OF ESTIMATED USEFUL LIVES OF THE ASSETS [Table Text Block]</t>
  </si>
  <si>
    <t>Buildings
5
-
35
years
Machinery and equipment
5
-
12
years
Office equipment
1
-
12
years
Motor vehicles
5
-
8
years</t>
  </si>
  <si>
    <t>SCHEDULE OF EXCHANGE RATES [Table Text Block]</t>
  </si>
  <si>
    <t>September 30, 2015
Balance sheet, except for equity accounts
RMB6.3564
to $1.00
Income statement and cash flows
RMB6.2224
to $1.00</t>
  </si>
  <si>
    <t>September 30, 2014
Balance sheet, except for equity accounts
RMB6.1382
to $1.00
Income statement and cash flows
RMB6.1469
to $1.00</t>
  </si>
  <si>
    <t>SCHEDULE OF ESTIMATED USEFUL LIVES OF THE INTANGIBLE ASSETS [Table Text Block]</t>
  </si>
  <si>
    <t>Computer software
10
years</t>
  </si>
  <si>
    <t>Pledged Deposits (Tables)</t>
  </si>
  <si>
    <t>SCHEDULE OF PLEDGED DEPOSITS [Table Text Block]</t>
  </si>
  <si>
    <t>2014
2015
Pledged deposits with bank for:
Bills payable $
-
$
1,461,757
Letters of credit
-
57,844
$
-
$
1,519,601</t>
  </si>
  <si>
    <t>Trade Accounts and Bills Receivable, net (Tables)</t>
  </si>
  <si>
    <t>SCHEDULE OF TRADE ACCOUNTS RECEIVABLE [Table Text Block]</t>
  </si>
  <si>
    <t>2014
2015
Trade accounts receivable $
1,013,641
$
4,792,416
Less: Allowance for doubtful accounts
-
(122,115
)
1,013,641
4,670,301
Bills receivable
-
101,657
$
1,013,641
$
4,771,958</t>
  </si>
  <si>
    <t>SCHEDULE OF ANALYSIS OF THE ALLOWANCE FOR DOUBTFUL ACCOUNTS [Table Text Block]</t>
  </si>
  <si>
    <t>2014
2015
Balance at beginning of year $
17,734,802
$
-
Gross provision for the year
4,745,933
124,745
Reversal for the year:-
Recoveries by cash
(4,368,429)
-
Recoveries by return of products from customers
(1,015,359)
-
(Credited) debited to consolidated statements of
(637,855)
124,745
Disposal of subsidiaries
(16,866,605)
-
Foreign exchange adjustment
(230,342)
(2,630)
Balance at end of year
-
122,115</t>
  </si>
  <si>
    <t>Inventories (Tables)</t>
  </si>
  <si>
    <t>SCHEDULE OF INVENTORIES [Table Text Block]</t>
  </si>
  <si>
    <t>2014
2015
Raw materials $
9,187
$
712,713
Work in progress
-
1,441,368
Finished goods
2,638,911
903,494
$
2,648,098
$
3,057,575</t>
  </si>
  <si>
    <t>Prepayments and Other Receivables (Tables)</t>
  </si>
  <si>
    <t>SCHEDULE OF PREPAYMENTS AND OTHER RECEIVABLES [Table Text Block]</t>
  </si>
  <si>
    <t>2014
2015
Value added tax recoverable $
570,577
$
1,719,062
Prepayments to suppliers
-
447,430
Deposits
-
154,892
Staff advances
5,028
42,718
Prepaid operating expenses
2,750
195,556
Others
11,509
-
589,864
2,559,658
Less: Allowance for doubtful accounts
-
(7,000
)
$
589,864
$
2,552,658</t>
  </si>
  <si>
    <t>SCHEDULE OF ANALYSIS OF ALLOWANCE FOR DOUBTUFL ACCOUNTS FOR OTHER RECEIVABLES [Table Text Block]</t>
  </si>
  <si>
    <t>2014
2015
Balance at beginning of year $
1,980,914
$
-
Provision for the year
23,536
7,000
Recovery for the year
(25,071
)
-
Disposal of subsidiaries
(1,939,682
)
-
Foreign exchange adjustment
(39,697
)
-
Balance at end of year $
-
7,000</t>
  </si>
  <si>
    <t>Receivables from Former Subsidiaries (Tables)</t>
  </si>
  <si>
    <t>Schedule of Receivable From A Former Subsidiary [Table Text Block]</t>
  </si>
  <si>
    <t>2014
2015
Shenzhen BAK $
1,856,356
$
62,963
BAK Tianjin
7,261,089
623,551
9,117,445
686,514
Allowance for doubtful debts
(1,856,356
)
-
Carrying amount $
7,261,089
$
686,514</t>
  </si>
  <si>
    <t>Property, Plant and Equipment, net (Tables)</t>
  </si>
  <si>
    <t>SCHEDULE OF PROPERTY, PLANT AND EQUIPMENT [Table Text Block]</t>
  </si>
  <si>
    <t>2014
2015
Buildings $
-
$
18,440,000
Machinery and equipment
-
4,020,238
Office equipment
19,999
37,050
Motor vehicles
118,821
147,197
138,820
22,644,485
Accumulated depreciation
(14,565
)
(369,665
)
Carrying amount $
124,255
$
22,274,820</t>
  </si>
  <si>
    <t>SCHEDULE OF DEPRECIATION EXPENSE [Table Text Block]</t>
  </si>
  <si>
    <t>2014
2015
Cost of revenues $
4,706,625
$
225,355
Research and development expenses
396,926
68,991
Sales and marketing expenses
84,194
-
General and administrative expenses
2,496,549
68,911
$
7,684,294
$
363,257</t>
  </si>
  <si>
    <t>Construction in Progress (Tables)</t>
  </si>
  <si>
    <t>Schedule of Construction in Progress [Table Text Block]</t>
  </si>
  <si>
    <t>2014
2015
Construction in progress $
21,760,746
$
13,009,922
Prepayment for acquisition of property, plant and equipment
426,569
29,451
Carrying amount $
22,187,315
$
13,039,373</t>
  </si>
  <si>
    <t>Prepaid Land Use Rights, net and Intangibles Assets, net (Tables)</t>
  </si>
  <si>
    <t>SCHEDULE OF PREPAID LAND USE RIGHTS [Table Text Block]</t>
  </si>
  <si>
    <t>2014
2015
Prepaid land use rights $
9,152,400
$
8,838,220
Accumulated amortization
-
(206,225
)
$
9,152,400
$
8,631,995
Less: Classified as current assets
(183,048
)
(176,764
)
$
8,969,352
$
8,455,231</t>
  </si>
  <si>
    <t>SCHEDULE OF INTANGIBLE ASSETS [Table Text Block]</t>
  </si>
  <si>
    <t>2014
2015
Computer software at cost $
-
$
27,984
Accumulated amortization
-
(1,166
)
$
-
$
26,818</t>
  </si>
  <si>
    <t>Short-term Bank Loans (Tables)</t>
  </si>
  <si>
    <t>SCHEDULE OF FACILITIES SECURED BY THE COMPANY'S ASSETS [Table Text Block]</t>
  </si>
  <si>
    <t>2014
2015
Pledged deposits (note 3) $
-
$
1,519,601
Prepaid land use rights (note 10)
-
8,631,995
Machinery and equipment
-
3,831,790
Buildings
-
13,120,083
Construction in progress
-
6,228,371
-
33,331,840</t>
  </si>
  <si>
    <t>Other Short-term Loans (Tables)</t>
  </si>
  <si>
    <t>Schedule of Other Short-term Loan [Table Text Block]</t>
  </si>
  <si>
    <t>Note
2014
2015
Advance from related parties
– Tianjin BAK New Energy Research Institute Co., Ltd (“Tianjin New Energy”) (a) $
651,657
$
6,094
– Mr. Xiangqian Li, the Company’s CEO (b)
-
100,000
651,657
106,094
Advances from unrelated third parties (c)
– Ms. Longqian Peng
162,915
-
– Mr. Mingzhe Li
382,848
-
– Mr. Shengdan Qiu
4,354,697
-
– Mr. Yunfei Li
-
78,661
4,900,460
78,661
$
5,552,117
$
184,755</t>
  </si>
  <si>
    <t>Accrued Expenses and Other Payables (Tables)</t>
  </si>
  <si>
    <t>SCHEDULE OF ACCRUED EXPENSES AND OTHER PAYABLES [Table Text Block]</t>
  </si>
  <si>
    <t>2014
2015
Construction costs payable $
10,935,000
$
8,625,828
Liquidated damages (note)
1,210,119
1,210,119
Equipment purchase payable
536,239
611,833
Customer deposits
143,524
260,015
Accrued staff costs
65,978
444,249
Other payables and accruals
536,270
417,937
$
13,427,130
$
11,569,981</t>
  </si>
  <si>
    <t>Deferred Government Grants (Tables)</t>
  </si>
  <si>
    <t>Schedule of Deferred Government Grants [Table Text Block]</t>
  </si>
  <si>
    <t>2014
2015
Total government grants $
24,437,131
$
7,195,624
Less: Current portion
(24,437,131
)
(181,510
)
Non-current portion $
-
$
7,014,114</t>
  </si>
  <si>
    <t>Income Taxes, Deferred Tax Assets and Deferred Tax Liabilities (Tables)</t>
  </si>
  <si>
    <t>SCHEDULE OF INCOME TAXES [Table Text Block]</t>
  </si>
  <si>
    <t>2014
2015
PRC income tax:
Current $
16,475
$
5,218,898
Deferred
-
101,617
$
16,475
$
5,320,515</t>
  </si>
  <si>
    <t>SCHEDULE OF INCOME TAX RECONCILIATION [Table Text Block]</t>
  </si>
  <si>
    <t>2014
2015
(Loss) profit before income tax - continuing operations $
(26,705,308
) $
19,363,204
United States federal corporate income tax rate
35%
35%
Income tax credit computed at United States statutory corporate income tax rate
(9,346,763
)
6,777,121
Reconciling items:
Valuation allowance on deferred tax assets
6,227,021
70,664
Rate differential for PRC earnings
2,574,746
(2,100,342
)
Non-deductible expenses
530,410
310,514
Share based payments
31,061
262,558
Income tax expenses
$
16,475
$
5,320,515</t>
  </si>
  <si>
    <t>SCHEDULE OF DEFERRED TAX ASSETS AND LIABILITIES [Table Text Block]</t>
  </si>
  <si>
    <t>2014
2015
Deferred tax assets
Trade accounts receivable $
-
$
32,979
Inventories
-
54,127
Property, plant and equipments
-
5,976
Valuation allowance
-
(49,907
)
Deferred tax assets, current portion $
-
$
43,175
Net operating loss carried forward $
12,534,160
$
12,470,938
Valuation allowance
(12,534,160
)
(12,470,938
)
Deferred tax assets, non-current $
-
$
-
Deferred tax liabilities, non-current
Property, plant and equipment $
-
$
142,650</t>
  </si>
  <si>
    <t>Share-based Compensation (Tables)</t>
  </si>
  <si>
    <t>SCHEDULE OF STOCK OPTION, ACTIVITY [Table Text Block]</t>
  </si>
  <si>
    <t>Weighted Weighted
average average Aggregate
Number of exercise price remaining intrinsic
shares per share contractual term
value
(1)
Outstanding as of October 1, 2013
136,560
$
14.05
2.7
years
Exercised
-
Cancelled
-
Forfeited
(132,360
)
Outstanding as of September 30, 2014
4,200
$
14.05
1.7
years
Exercised
-
Cancelled
-
Forfeited
-
Outstanding as of September 30, 2015
4,200
$
14.05
0.7
years
$
-
Exercisable as of September 30, 2015
4,200
$
14.05
0.7
years
$
-</t>
  </si>
  <si>
    <t>SCHEDULE OF VALUATION OF OPTIONS GRANTED ON June 22, 2009 [Table Text Block]</t>
  </si>
  <si>
    <t>Expected volatility
111.03%
Expected dividends
nil
Expected life
7
years
Risk-free interest rate
3.69%</t>
  </si>
  <si>
    <t>SCHEDULE OF SUMMARY OF SHARE OPTION PLAN ACTIVITY September 30, 2014 and 2015 [Table Text Block]</t>
  </si>
  <si>
    <t>Weighted Weighted
average average Aggregate
Number of exercise remaining intrinsic
shares price per share contractual term value
Outstanding as of October 1, 2013
20,000
$
12.15
4
years
Exercised
-
-
Cancelled
-
-
Forfeited
(20,000
)
12.15
3.45
years
Outstanding as of September 30, 2014 and 2015
-
-
-
$
-
Exercisable as of September 30, 2014 and 2015
-
-
-
$
-</t>
  </si>
  <si>
    <t>(Loss) Earnings Per Share (Tables)</t>
  </si>
  <si>
    <t>Schedule of Earnings Per Share, Basic and Diluted [Table Text Block]</t>
  </si>
  <si>
    <t>2014
2015
Net (loss) profit from continuing operations $
(26,721,513
) $
14,042,689
Income from discontinued operations
64,497,429
1,831,237
Net profit $
37,775,916
$
15,873,926
Weighted average shares used in basic computation
(note)
12,619,597
12,718,388
Dilutive effect of unvested restricted shares
-
162,733
Weighted average shares used in diluted computation
12,619,597
12,881,121
(Loss) earnings per share – Basic
From continuing operations $
(2.12
) $
1.10
From discontinued operations
5.11
0.14
$
2.99
$
1.24
(Loss) earnings per share – Diluted
From continuing operations $
(2.12
) $
1.09
From discontinued operations
5.11
0.14
$
2.99
$
1.23</t>
  </si>
  <si>
    <t>Commitments and Contingencies (Tables)</t>
  </si>
  <si>
    <t>SCHEDULE OF CAPITAL COMMITMENTS [Table Text Block]</t>
  </si>
  <si>
    <t>2014
2015
For construction of buildings $
4,348,995
$
1,819,977
For purchases of equipment
1,073,596
68,718
Capital injection to Dalian BAK Power and Dalian BAK Trading
Note
25,400,000
15,553,656
$
30,822,591
$
17,442,351</t>
  </si>
  <si>
    <t>Concentrations and Credit Risk (Tables)</t>
  </si>
  <si>
    <t>SCHEDULE OF REVENUE BY MAJOR CUSTOMERS BY REPORTING SEGMENTS [Table Text Block]</t>
  </si>
  <si>
    <t>2014
2015
Tinno Mobile Technology Company Limited $
13,278,638
10.79%
$ * *
Sichuan Pisen Electronics Co., Ltd * *
6,036,173
43.41%
Guangdong Pisen Electronics Co., Ltd * *
2,252,816
16.20%
BAK Tianjin * *
1,470,579
10.58%</t>
  </si>
  <si>
    <t>SCHEDULE OF CUSTOMER ACCOUNTED FOR MORE THAN 10% OF THE COMPANY'S TOTAL TRADE ACCOUNTS RECEIVABLE [Table Text Block]</t>
  </si>
  <si>
    <t>2014
2015
Sichuan Pisen Electronics Co., Ltd. $ * * $
3,146,177
65.93%
Guangdong Pisen Electronics Co., Ltd.
569,444
56.17%
763,738
16.01%</t>
  </si>
  <si>
    <t>Segment Information (Tables)</t>
  </si>
  <si>
    <t>SCHEDULE OF NET REVENUES FROM MANUFACTURE OF BATTERIES BY PRODUCTS [Table Text Block]</t>
  </si>
  <si>
    <t>2014
2015
Prismatic cells
Aluminum-case cells $
24,486,486
$
-
Battery packs
61,799,998
-
Cylindrical cells
9,277,848
-
Lithium polymer cells
17,145,635
-
High-power lithium battery cells
10,304,113
13,904,414
$
123,014,080
$
13,904,414</t>
  </si>
  <si>
    <t>SCHEDULE OF NET REVENUES FROM MANUFACTURE OF BATTERIES BY GEOGRAPHICAL AREAS [Table Text Block]</t>
  </si>
  <si>
    <t>2014
2015
PRC Mainland $
106,488,197
$
13,904,414
PRC Taiwan
2,952,745
-
Hong Kong, China
5,337,486
-
India
1,978,668
-
Others
6,256,984
-
$
123,014,080
$
13,904,414</t>
  </si>
  <si>
    <t>China BAK Battery, Inc. (Parent Company) (Tables)</t>
  </si>
  <si>
    <t>Schedule of Condensed Income Statement [Table Text Block]</t>
  </si>
  <si>
    <t>2014
2015
REVENUE, net $
-
$
-
OPERATING EXPENSES:
Salaries and consulting expenses
(190,286
)
(711,214
)
General and administrative
(812,355
)
(932,632
)
Total operating expenses
(1,002,641
)
(1,643,846
)
LOSS FROM OPERATIONS
(1,002,641
)
(1,643,846
)
OTHER INCOME (EXPENSE)
-
-
LOSS ATTRIBUTABLE TO PARENT COMPANY
(1,002,641
)
(1,643,846
)
EQUITY IN EARNINGS OF SUBSIDIARIES
38,778,557
17,517,772
NET INCOME AVAILABLE TO SHAREHOLDERS $
37,775,916
$
15,873,926</t>
  </si>
  <si>
    <t>Schedule of Condensed Balance Sheet [Table Text Block]</t>
  </si>
  <si>
    <t>2014
2015
ASSETS
CURRENT ASSETS:
Other receivables $
7,000
$
-
Total current assets
7,000
-
Interests in subsidiaries
-
23,279,070
Total assets $
7,000
$
23,279,070
LIABILITIES AND SHAREHOLDERS' EQUITY
CURRENT LIABILITIES:
Accrued expenses and other payables $
1,637,684
$
1,610,183
Total current liabilities
1,637,684
1,610,183
Interests in subsidiaries
2,704,939
-
SHAREHOLDERS' EQUITY
(4,335,623
)
21,668,887
Total liabilities and shareholders' equity $
7,000
$
23,279,070</t>
  </si>
  <si>
    <t>Schedule Of Condensed Cash Flow Statement [Table Text Block]</t>
  </si>
  <si>
    <t>2014
2015
CASH FLOWS FROM OPERATING ACTIVITIES:
Net income available to shareholders $
37,775,916
$
15,873,926
Adjustments to reconcile net income to net cash used in operating activities:
Equity in earnings of subsidiaries
(38,778,557
)
(17,517,772
)
Provision for doubtful debts
-
7,000
Share based compensation
88,745
750,167
Change in operating assets and liabilities
Accrued expenses and other payable
266,034
(27,501
)
Net cash used in operating activities
(647,862
)
(914,180
)
CASH FLOWS FROM INVESTING ACTIVITIES:
Decrease in interest in subsidiaries
647,862
914,180
Net cash provided by investing activities
647,862
914,180
CASH FLOWS FROM FINANCING ACTIVITIES:
Net cash provided by financing activities
-
-
CHANGE IN CASH
-
-
CASH, beginning of year
-
-
CASH, end of year $
-
$
-</t>
  </si>
  <si>
    <t>Principal Activities, Basis of Presentation and Organization (Narrative) (Details) - 12 months ended Sep. 30, 2015 $ / shares in Units, ¥ in Millions</t>
  </si>
  <si>
    <t>USD ($)$ / sharesshares</t>
  </si>
  <si>
    <t>CNY (¥)shares</t>
  </si>
  <si>
    <t>Principal Activities, Basis Of Presentation And Organization 1 | shares</t>
  </si>
  <si>
    <t>Principal Activities, Basis Of Presentation And Organization 2</t>
  </si>
  <si>
    <t>Principal Activities, Basis Of Presentation And Organization 3 | shares</t>
  </si>
  <si>
    <t>Principal Activities, Basis Of Presentation And Organization 4</t>
  </si>
  <si>
    <t>50.00%</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 | shares</t>
  </si>
  <si>
    <t>Principal Activities, Basis Of Presentation And Organization 9</t>
  </si>
  <si>
    <t>Principal Activities, Basis Of Presentation And Organization 10</t>
  </si>
  <si>
    <t>Principal Activities, Basis Of Presentation And Organization 11 | shares</t>
  </si>
  <si>
    <t>Principal Activities, Basis Of Presentation And Organization 12 | shares</t>
  </si>
  <si>
    <t>Principal Activities, Basis Of Presentation And Organization 13</t>
  </si>
  <si>
    <t>Principal Activities, Basis Of Presentation And Organization 14 | shares</t>
  </si>
  <si>
    <t>Principal Activities, Basis Of Presentation And Organization 15</t>
  </si>
  <si>
    <t>Principal Activities, Basis Of Presentation And Organization 16 | shares</t>
  </si>
  <si>
    <t>Principal Activities, Basis Of Presentation And Organization 17 | shares</t>
  </si>
  <si>
    <t>Principal Activities, Basis Of Presentation And Organization 18 | shares</t>
  </si>
  <si>
    <t>Principal Activities, Basis Of Presentation And Organization 19 | shares</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Principal Activities, Basis Of Presentation And Organization 28 | ¥</t>
  </si>
  <si>
    <t>Principal Activities, Basis Of Presentation And Organization 29</t>
  </si>
  <si>
    <t>Principal Activities, Basis Of Presentation And Organization 30</t>
  </si>
  <si>
    <t>20.00%</t>
  </si>
  <si>
    <t>Principal Activities, Basis Of Presentation And Organization 31</t>
  </si>
  <si>
    <t>Principal Activities, Basis Of Presentation And Organization 32</t>
  </si>
  <si>
    <t>Principal Activities, Basis Of Presentation And Organization 33</t>
  </si>
  <si>
    <t>Principal Activities, Basis Of Presentation And Organization 34 | shares</t>
  </si>
  <si>
    <t>Principal Activities, Basis Of Presentation And Organization 35 | $ / shares</t>
  </si>
  <si>
    <t>Principal Activities, Basis Of Presentation And Organization 36</t>
  </si>
  <si>
    <t>Principal Activities, Basis Of Presentation And Organization 37</t>
  </si>
  <si>
    <t>Principal Activities, Basis Of Presentation And Organization 38</t>
  </si>
  <si>
    <t>Principal Activities, Basis Of Presentation And Organization 39</t>
  </si>
  <si>
    <t>Principal Activities, Basis Of Presentation And Organization 40 | ¥</t>
  </si>
  <si>
    <t>Principal Activities, Basis Of Presentation And Organization 41</t>
  </si>
  <si>
    <t>Principal Activities, Basis Of Presentation And Organization 42 | ¥</t>
  </si>
  <si>
    <t>Principal Activities, Basis Of Presentation And Organization 43</t>
  </si>
  <si>
    <t>Principal Activities, Basis Of Presentation And Organization 44 | ¥</t>
  </si>
  <si>
    <t>Principal Activities, Basis Of Presentation And Organization 45</t>
  </si>
  <si>
    <t>Principal Activities, Basis Of Presentation And Organization 46 | ¥</t>
  </si>
  <si>
    <t>Principal Activities, Basis Of Presentation And Organization 47</t>
  </si>
  <si>
    <t>7.84%</t>
  </si>
  <si>
    <t>Principal Activities, Basis Of Presentation And Organization 48</t>
  </si>
  <si>
    <t>Principal Activities, Basis Of Presentation And Organization 49 | ¥</t>
  </si>
  <si>
    <t>Principal Activities, Basis Of Presentation And Organization 50</t>
  </si>
  <si>
    <t>Principal Activities, Basis Of Presentation And Organization 51</t>
  </si>
  <si>
    <t>Principal Activities, Basis Of Presentation And Organization 52 | ¥</t>
  </si>
  <si>
    <t>Principal Activities, Basis Of Presentation And Organization 53</t>
  </si>
  <si>
    <t>Principal Activities, Basis Of Presentation And Organization 54 | ¥</t>
  </si>
  <si>
    <t>Principal Activities, Basis Of Presentation And Organization 55</t>
  </si>
  <si>
    <t>Principal Activities, Basis Of Presentation And Organization 56 | ¥</t>
  </si>
  <si>
    <t>Principal Activities, Basis Of Presentation And Organization 57</t>
  </si>
  <si>
    <t>Principal Activities, Basis Of Presentation And Organization 58</t>
  </si>
  <si>
    <t>Summary of Significant Accounting Policies and Practices (Narrative) (Details)</t>
  </si>
  <si>
    <t>Sep. 30, 2015USD ($)yr</t>
  </si>
  <si>
    <t>Summary Of Significant Accounting Policies And Practices 1 | yr</t>
  </si>
  <si>
    <t>Summary Of Significant Accounting Policies And Practices 2</t>
  </si>
  <si>
    <t>17.00%</t>
  </si>
  <si>
    <t>Summary Of Significant Accounting Policies And Practices 3</t>
  </si>
  <si>
    <t>Summary Of Significant Accounting Policies And Practices 4</t>
  </si>
  <si>
    <t>Summary Of Significant Accounting Policies And Practices 5</t>
  </si>
  <si>
    <t>Inventories (Narrative) (Details)</t>
  </si>
  <si>
    <t>Sep. 30, 2015USD ($)</t>
  </si>
  <si>
    <t>Receivables from Former Subsidiaries (Narrative) (Details) - 12 months ended Sep. 30, 2015 ¥ in Millions, $ in Millions</t>
  </si>
  <si>
    <t>USD ($)</t>
  </si>
  <si>
    <t>CNY (¥)</t>
  </si>
  <si>
    <t>Receivables From Former Subsidiaries 1</t>
  </si>
  <si>
    <t>Receivables From Former Subsidiaries 2</t>
  </si>
  <si>
    <t>Receivables From Former Subsidiaries 3</t>
  </si>
  <si>
    <t>Receivables From Former Subsidiaries 4 | ¥</t>
  </si>
  <si>
    <t>Receivables From Former Subsidiaries 5</t>
  </si>
  <si>
    <t>Property, Plant and Equipment, net (Narrative) (Details)</t>
  </si>
  <si>
    <t>Property, Plant And Equipment, Net 1</t>
  </si>
  <si>
    <t>Property, Plant And Equipment, Net 2</t>
  </si>
  <si>
    <t>Property, Plant And Equipment, Net 3</t>
  </si>
  <si>
    <t>Construction in Progress (Narrative) (Details)</t>
  </si>
  <si>
    <t>Construction In Progress 1</t>
  </si>
  <si>
    <t>Construction In Progress 2</t>
  </si>
  <si>
    <t>Prepaid Land Use Rights, net and Intangibles Assets, net (Narrative) (Details) - 12 months ended Sep. 30, 2015 ¥ in Millions</t>
  </si>
  <si>
    <t>USD ($)yr</t>
  </si>
  <si>
    <t>CNY (¥)yr</t>
  </si>
  <si>
    <t>Prepaid Land Use Rights, Net And Intangibles Assets, Net 1</t>
  </si>
  <si>
    <t>Prepaid Land Use Rights, Net And Intangibles Assets, Net 2 | yr</t>
  </si>
  <si>
    <t>Prepaid Land Use Rights, Net And Intangibles Assets, Net 3</t>
  </si>
  <si>
    <t>Prepaid Land Use Rights, Net And Intangibles Assets, Net 4 | ¥</t>
  </si>
  <si>
    <t>Prepaid Land Use Rights, Net And Intangibles Assets, Net 5</t>
  </si>
  <si>
    <t>Prepaid Land Use Rights, Net And Intangibles Assets, Net 6 | ¥</t>
  </si>
  <si>
    <t>Prepaid Land Use Rights, Net And Intangibles Assets, Net 7</t>
  </si>
  <si>
    <t>Prepaid Land Use Rights, Net And Intangibles Assets, Net 8</t>
  </si>
  <si>
    <t>Prepaid Land Use Rights, Net And Intangibles Assets, Net 9</t>
  </si>
  <si>
    <t>Prepaid Land Use Rights, Net And Intangibles Assets, Net 10</t>
  </si>
  <si>
    <t>Short-term Bank Loans (Narrative) (Details) ¥ in Millions</t>
  </si>
  <si>
    <t>Sep. 30, 2015CNY (¥)</t>
  </si>
  <si>
    <t>Short-term Bank Loans 1</t>
  </si>
  <si>
    <t>Short-term Bank Loans 2</t>
  </si>
  <si>
    <t>Short-term Bank Loans 3</t>
  </si>
  <si>
    <t>Short-term Bank Loans 4 | ¥</t>
  </si>
  <si>
    <t>Short-term Bank Loans 5</t>
  </si>
  <si>
    <t>7.80%</t>
  </si>
  <si>
    <t>Short-term Bank Loans 6</t>
  </si>
  <si>
    <t>Short-term Bank Loans 7 | ¥</t>
  </si>
  <si>
    <t>Short-term Bank Loans 8</t>
  </si>
  <si>
    <t>Short-term Bank Loans 9 | ¥</t>
  </si>
  <si>
    <t>Short-term Bank Loans 10</t>
  </si>
  <si>
    <t>Short-term Bank Loans 11 | ¥</t>
  </si>
  <si>
    <t>Short-term Bank Loans 12</t>
  </si>
  <si>
    <t>Short-term Bank Loans 13</t>
  </si>
  <si>
    <t>Short-term Bank Loans 14</t>
  </si>
  <si>
    <t>Short-term Bank Loans 15</t>
  </si>
  <si>
    <t>Other Short-term Loans (Narrative) (Details)</t>
  </si>
  <si>
    <t>Other Short-term Loans 1</t>
  </si>
  <si>
    <t>Other Short-term Loans 2</t>
  </si>
  <si>
    <t>Other Short-term Loans 3</t>
  </si>
  <si>
    <t>Other Short-term Loans 4</t>
  </si>
  <si>
    <t>Accrued Expenses and Other Payables (Narrative) (Details)</t>
  </si>
  <si>
    <t>Sep. 30, 2015USD ($)$ / sharesshares</t>
  </si>
  <si>
    <t>Accrued Expenses And Other Payables 1</t>
  </si>
  <si>
    <t>Accrued Expenses And Other Payables 2</t>
  </si>
  <si>
    <t>Accrued Expenses And Other Payables 3 | shares</t>
  </si>
  <si>
    <t>Accrued Expenses And Other Payables 4 | $ / shares</t>
  </si>
  <si>
    <t>Accrued Expenses And Other Payables 5</t>
  </si>
  <si>
    <t>Accrued Expenses And Other Payables 6</t>
  </si>
  <si>
    <t>1.50%</t>
  </si>
  <si>
    <t>Accrued Expenses And Other Payables 7</t>
  </si>
  <si>
    <t>Accrued Expenses And Other Payables 8</t>
  </si>
  <si>
    <t>Accrued Expenses And Other Payables 9</t>
  </si>
  <si>
    <t>0.50%</t>
  </si>
  <si>
    <t>Accrued Expenses And Other Payables 10</t>
  </si>
  <si>
    <t>1.00%</t>
  </si>
  <si>
    <t>Accrued Expenses And Other Payables 11</t>
  </si>
  <si>
    <t>Accrued Expenses And Other Payables 12</t>
  </si>
  <si>
    <t>Deferred Government Grants (Narrative) (Details)</t>
  </si>
  <si>
    <t>Deferred Government Grants 1 | ¥</t>
  </si>
  <si>
    <t>Deferred Government Grants 2</t>
  </si>
  <si>
    <t>Deferred Government Grants 3</t>
  </si>
  <si>
    <t>Deferred Government Grants 4</t>
  </si>
  <si>
    <t>Deferred Government Grants 5 | ¥</t>
  </si>
  <si>
    <t>Deferred Government Grants 6</t>
  </si>
  <si>
    <t>Deferred Government Grants 7</t>
  </si>
  <si>
    <t>Income Taxes, Deferred Tax Assets and Deferred Tax Liabilities (Narrative) (Details)</t>
  </si>
  <si>
    <t>Income Taxes, Deferred Tax Assets And Deferred Tax Liabilities 1</t>
  </si>
  <si>
    <t>35.00%</t>
  </si>
  <si>
    <t>Income Taxes, Deferred Tax Assets And Deferred Tax Liabilities 2</t>
  </si>
  <si>
    <t>16.50%</t>
  </si>
  <si>
    <t>Income Taxes, Deferred Tax Assets And Deferred Tax Liabilities 3</t>
  </si>
  <si>
    <t>25.00%</t>
  </si>
  <si>
    <t>Income Taxes, Deferred Tax Assets And Deferred Tax Liabilities 4</t>
  </si>
  <si>
    <t>15.00%</t>
  </si>
  <si>
    <t>Income Taxes, Deferred Tax Assets And Deferred Tax Liabilities 5</t>
  </si>
  <si>
    <t>38.00%</t>
  </si>
  <si>
    <t>Income Taxes, Deferred Tax Assets And Deferred Tax Liabilities 6</t>
  </si>
  <si>
    <t>Income Taxes, Deferred Tax Assets And Deferred Tax Liabilities 7</t>
  </si>
  <si>
    <t>30.00%</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Income Taxes, Deferred Tax Assets And Deferred Tax Liabilities 12</t>
  </si>
  <si>
    <t>Income Taxes, Deferred Tax Assets And Deferred Tax Liabilities 13</t>
  </si>
  <si>
    <t>Income Taxes, Deferred Tax Assets And Deferred Tax Liabilities 14</t>
  </si>
  <si>
    <t>Share-based Compensation (Narrative) (Details)</t>
  </si>
  <si>
    <t>Sep. 30, 2015USD ($)yr$ / sharesshares</t>
  </si>
  <si>
    <t>Share-based Compensation 1</t>
  </si>
  <si>
    <t>Share-based Compensation 2</t>
  </si>
  <si>
    <t>Share-based Compensation 3</t>
  </si>
  <si>
    <t>Share-based Compensation 4 | $ / shares</t>
  </si>
  <si>
    <t>Share-based Compensation 5 | yr</t>
  </si>
  <si>
    <t>Share-based Compensation 6 | $</t>
  </si>
  <si>
    <t>Share-based Compensation 7 | $ / shares</t>
  </si>
  <si>
    <t>Share-based Compensation 8 | $ / shares</t>
  </si>
  <si>
    <t>Share-based Compensation 9 | $</t>
  </si>
  <si>
    <t>Share-based Compensation 10</t>
  </si>
  <si>
    <t>Share-based Compensation 11</t>
  </si>
  <si>
    <t>Share-based Compensation 12 | $ / shares</t>
  </si>
  <si>
    <t>Share-based Compensation 13 | yr</t>
  </si>
  <si>
    <t>Share-based Compensation 14</t>
  </si>
  <si>
    <t>Share-based Compensation 15 | $ / shares</t>
  </si>
  <si>
    <t>Share-based Compensation 16</t>
  </si>
  <si>
    <t>Share-based Compensation 17</t>
  </si>
  <si>
    <t>Share-based Compensation 18</t>
  </si>
  <si>
    <t>Share-based Compensation 19 | $</t>
  </si>
  <si>
    <t>Share-based Compensation 20</t>
  </si>
  <si>
    <t>Share-based Compensation 21</t>
  </si>
  <si>
    <t>Share-based Compensation 22</t>
  </si>
  <si>
    <t>Share-based Compensation 23 | $</t>
  </si>
  <si>
    <t>Share-based Compensation 24 | $ / shares</t>
  </si>
  <si>
    <t>Share-based Compensation 25 | $</t>
  </si>
  <si>
    <t>Share-based Compensation 26 | $</t>
  </si>
  <si>
    <t>Share-based Compensation 27 | $</t>
  </si>
  <si>
    <t>Share-based Compensation 28 | $</t>
  </si>
  <si>
    <t>Share-based Compensation 29</t>
  </si>
  <si>
    <t>Share-based Compensation 30 | $</t>
  </si>
  <si>
    <t>Share-based Compensation 31</t>
  </si>
  <si>
    <t>Share-based Compensation 32</t>
  </si>
  <si>
    <t>(Loss) Earnings Per Share (Narrative) (Details)</t>
  </si>
  <si>
    <t>Sep. 30, 2015shares</t>
  </si>
  <si>
    <t>(loss) Earnings Per Share 1</t>
  </si>
  <si>
    <t>(loss) Earnings Per Share 2</t>
  </si>
  <si>
    <t>(loss) Earnings Per Share 3</t>
  </si>
  <si>
    <t>(loss) Earnings Per Share 4</t>
  </si>
  <si>
    <t>(loss) Earnings Per Share 5</t>
  </si>
  <si>
    <t>Commitments and Contingencies (Narrative) (Details)</t>
  </si>
  <si>
    <t>Commitments And Contingencies 1</t>
  </si>
  <si>
    <t>Commitments And Contingencies 2</t>
  </si>
  <si>
    <t>Commitments And Contingencies 3</t>
  </si>
  <si>
    <t>Concentrations and Credit Risk (Narrative) (Details)</t>
  </si>
  <si>
    <t>Concentrations And Credit Risk 1</t>
  </si>
  <si>
    <t>10.00%</t>
  </si>
  <si>
    <t>Concentrations And Credit Risk 2</t>
  </si>
  <si>
    <t>Concentrations And Credit Risk 3</t>
  </si>
  <si>
    <t>Concentrations And Credit Risk 4</t>
  </si>
  <si>
    <t>Concentrations And Credit Risk 5</t>
  </si>
  <si>
    <t>Concentrations And Credit Risk 6</t>
  </si>
  <si>
    <t>Concentrations And Credit Risk 7</t>
  </si>
  <si>
    <t>Concentrations And Credit Risk 8</t>
  </si>
  <si>
    <t>Concentrations And Credit Risk 9</t>
  </si>
  <si>
    <t>Concentrations And Credit Risk 10</t>
  </si>
  <si>
    <t>Concentrations And Credit Risk 11</t>
  </si>
  <si>
    <t>Concentrations And Credit Risk 12</t>
  </si>
  <si>
    <t>Concentrations And Credit Risk 13</t>
  </si>
  <si>
    <t>Concentrations And Credit Risk 14</t>
  </si>
  <si>
    <t>Concentrations And Credit Risk 15</t>
  </si>
  <si>
    <t>China BAK Battery, Inc. (Parent Company) (Narrative) (Details)</t>
  </si>
  <si>
    <t>China Bak Battery, Inc. (parent Company) 1</t>
  </si>
  <si>
    <t>China Bak Battery, Inc. (parent Company) 2</t>
  </si>
  <si>
    <t>China Bak Battery, Inc. (parent Company) 3</t>
  </si>
  <si>
    <t>China Bak Battery, Inc. (parent Company) 4</t>
  </si>
  <si>
    <t>China Bak Battery, Inc. (parent Company) 5</t>
  </si>
  <si>
    <t>China Bak Battery, Inc. (parent Company) 6</t>
  </si>
  <si>
    <t>China Bak Battery, Inc. (parent Company) 7</t>
  </si>
  <si>
    <t>China Bak Battery, Inc. (parent Company) 8</t>
  </si>
  <si>
    <t>China Bak Battery, Inc. (parent Company) 9</t>
  </si>
  <si>
    <t>Schedule of Advance Payments From Investors (Details)</t>
  </si>
  <si>
    <t>Principal Activities, Basis Of Presentation And Organization Schedule Of Advance Payments From Investors 1</t>
  </si>
  <si>
    <t>Principal Activities, Basis Of Presentation And Organization Schedule Of Advance Payments From Investors 2</t>
  </si>
  <si>
    <t>Principal Activities, Basis Of Presentation And Organization Schedule Of Advance Payments From Investors 3</t>
  </si>
  <si>
    <t>Principal Activities, Basis Of Presentation And Organization Schedule Of Advance Payments From Investors 4</t>
  </si>
  <si>
    <t>Principal Activities, Basis Of Presentation And Organization Schedule Of Advance Payments From Investors 5</t>
  </si>
  <si>
    <t>Principal Activities, Basis Of Presentation And Organization Schedule Of Advance Payments From Investors 6</t>
  </si>
  <si>
    <t>Principal Activities, Basis Of Presentation And Organization Schedule Of Advance Payments From Investors 7</t>
  </si>
  <si>
    <t>Schedule of Disposal Groups, Including Discontinued Operations (Details)</t>
  </si>
  <si>
    <t>Principal Activities, Basis Of Presentation And Organization Schedule Of Disposal Groups, Including Discontinued Operations 1</t>
  </si>
  <si>
    <t>Principal Activities, Basis Of Presentation And Organization Schedule Of Disposal Groups, Including Discontinued Operations 2</t>
  </si>
  <si>
    <t>Principal Activities, Basis Of Presentation And Organization Schedule Of Disposal Groups, Including Discontinued Operations 3</t>
  </si>
  <si>
    <t>Principal Activities, Basis Of Presentation And Organization Schedule Of Disposal Groups, Including Discontinued Operations 4</t>
  </si>
  <si>
    <t>Principal Activities, Basis Of Presentation And Organization Schedule Of Disposal Groups, Including Discontinued Operations 5</t>
  </si>
  <si>
    <t>Principal Activities, Basis Of Presentation And Organization Schedule Of Disposal Groups, Including Discontinued Operations 6</t>
  </si>
  <si>
    <t>Principal Activities, Basis Of Presentation And Organization Schedule Of Disposal Groups, Including Discontinued Operations 7</t>
  </si>
  <si>
    <t>Principal Activities, Basis Of Presentation And Organization Schedule Of Disposal Groups, Including Discontinued Operations 8</t>
  </si>
  <si>
    <t>Principal Activities, Basis Of Presentation And Organization Schedule Of Disposal Groups, Including Discontinued Operations 9</t>
  </si>
  <si>
    <t>Principal Activities, Basis Of Presentation And Organization Schedule Of Disposal Groups, Including Discontinued Operations 10</t>
  </si>
  <si>
    <t>Principal Activities, Basis Of Presentation And Organization Schedule Of Disposal Groups, Including Discontinued Operations 11</t>
  </si>
  <si>
    <t>Principal Activities, Basis Of Presentation And Organization Schedule Of Disposal Groups, Including Discontinued Operations 12</t>
  </si>
  <si>
    <t>Principal Activities, Basis Of Presentation And Organization Schedule Of Disposal Groups, Including Discontinued Operations 13</t>
  </si>
  <si>
    <t>Principal Activities, Basis Of Presentation And Organization Schedule Of Disposal Groups, Including Discontinued Operations 14</t>
  </si>
  <si>
    <t>Principal Activities, Basis Of Presentation And Organization Schedule Of Disposal Groups, Including Discontinued Operations 15</t>
  </si>
  <si>
    <t>Principal Activities, Basis Of Presentation And Organization Schedule Of Disposal Groups, Including Discontinued Operations 16</t>
  </si>
  <si>
    <t>Principal Activities, Basis Of Presentation And Organization Schedule Of Disposal Groups, Including Discontinued Operations 17</t>
  </si>
  <si>
    <t>Principal Activities, Basis Of Presentation And Organization Schedule Of Disposal Groups, Including Discontinued Operations 18</t>
  </si>
  <si>
    <t>Principal Activities, Basis Of Presentation And Organization Schedule Of Disposal Groups, Including Discontinued Operations 19</t>
  </si>
  <si>
    <t>Principal Activities, Basis Of Presentation And Organization Schedule Of Disposal Groups, Including Discontinued Operations 20</t>
  </si>
  <si>
    <t>Principal Activities, Basis Of Presentation And Organization Schedule Of Disposal Groups, Including Discontinued Operations 21</t>
  </si>
  <si>
    <t>Principal Activities, Basis Of Presentation And Organization Schedule Of Disposal Groups, Including Discontinued Operations 22</t>
  </si>
  <si>
    <t>Principal Activities, Basis Of Presentation And Organization Schedule Of Disposal Groups, Including Discontinued Operations 23</t>
  </si>
  <si>
    <t>Principal Activities, Basis Of Presentation And Organization Schedule Of Disposal Groups, Including Discontinued Operations 24</t>
  </si>
  <si>
    <t>Schedule of Discontinued Operations in Relation to the Property Leasing and Management Business (Details)</t>
  </si>
  <si>
    <t>Principal Activities, Basis Of Presentation And Organization Schedule Of Discontinued Operations In Relation To The Property Leasing And Management Business 1</t>
  </si>
  <si>
    <t>Principal Activities, Basis Of Presentation And Organization Schedule Of Discontinued Operations In Relation To The Property Leasing And Management Business 2</t>
  </si>
  <si>
    <t>Principal Activities, Basis Of Presentation And Organization Schedule Of Discontinued Operations In Relation To The Property Leasing And Management Business 3</t>
  </si>
  <si>
    <t>Principal Activities, Basis Of Presentation And Organization Schedule Of Discontinued Operations In Relation To The Property Leasing And Management Business 4</t>
  </si>
  <si>
    <t>Principal Activities, Basis Of Presentation And Organization Schedule Of Discontinued Operations In Relation To The Property Leasing And Management Business 5</t>
  </si>
  <si>
    <t>Principal Activities, Basis Of Presentation And Organization Schedule Of Discontinued Operations In Relation To The Property Leasing And Management Business 6</t>
  </si>
  <si>
    <t>Principal Activities, Basis Of Presentation And Organization Schedule Of Discontinued Operations In Relation To The Property Leasing And Management Business 7</t>
  </si>
  <si>
    <t>Principal Activities, Basis Of Presentation And Organization Schedule Of Discontinued Operations In Relation To The Property Leasing And Management Business 8</t>
  </si>
  <si>
    <t>Principal Activities, Basis Of Presentation And Organization Schedule Of Discontinued Operations In Relation To The Property Leasing And Management Business 9</t>
  </si>
  <si>
    <t>Principal Activities, Basis Of Presentation And Organization Schedule Of Discontinued Operations In Relation To The Property Leasing And Management Business 10</t>
  </si>
  <si>
    <t>Principal Activities, Basis Of Presentation And Organization Schedule Of Discontinued Operations In Relation To The Property Leasing And Management Business 11</t>
  </si>
  <si>
    <t>Principal Activities, Basis Of Presentation And Organization Schedule Of Discontinued Operations In Relation To The Property Leasing And Management Business 12</t>
  </si>
  <si>
    <t>SCHEDULE OF ESTIMATED USEFUL LIVES OF THE ASSETS (Details)</t>
  </si>
  <si>
    <t>Sep. 30, 2015yr</t>
  </si>
  <si>
    <t>Summary Of Significant Accounting Policies And Practices Schedule Of Estimated Useful Lives Of The Assets 1</t>
  </si>
  <si>
    <t>Summary Of Significant Accounting Policies And Practices Schedule Of Estimated Useful Lives Of The Assets 2</t>
  </si>
  <si>
    <t>Summary Of Significant Accounting Policies And Practices Schedule Of Estimated Useful Lives Of The Assets 3</t>
  </si>
  <si>
    <t>Summary Of Significant Accounting Policies And Practices Schedule Of Estimated Useful Lives Of The Assets 4</t>
  </si>
  <si>
    <t>Summary Of Significant Accounting Policies And Practices Schedule Of Estimated Useful Lives Of The Assets 5</t>
  </si>
  <si>
    <t>Summary Of Significant Accounting Policies And Practices Schedule Of Estimated Useful Lives Of The Assets 6</t>
  </si>
  <si>
    <t>Summary Of Significant Accounting Policies And Practices Schedule Of Estimated Useful Lives Of The Assets 7</t>
  </si>
  <si>
    <t>Summary Of Significant Accounting Policies And Practices Schedule Of Estimated Useful Lives Of The Assets 8</t>
  </si>
  <si>
    <t>SCHEDULE OF EXCHANGE RATES (Details)</t>
  </si>
  <si>
    <t>Sep. 30, 2014USD ($)</t>
  </si>
  <si>
    <t>Sep. 30, 2014CNY (¥)</t>
  </si>
  <si>
    <t>Summary Of Significant Accounting Policies And Practices Schedule Of Exchange Rates 1 | ¥</t>
  </si>
  <si>
    <t>Summary Of Significant Accounting Policies And Practices Schedule Of Exchange Rates 2 | $</t>
  </si>
  <si>
    <t>Summary Of Significant Accounting Policies And Practices Schedule Of Exchange Rates 3 | ¥</t>
  </si>
  <si>
    <t>Summary Of Significant Accounting Policies And Practices Schedule Of Exchange Rates 4 | $</t>
  </si>
  <si>
    <t>SCHEDULE OF ESTIMATED USEFUL LIVES OF THE INTANGIBLE ASSETS (Details)</t>
  </si>
  <si>
    <t>Summary Of Significant Accounting Policies And Practices Schedule Of Estimated Useful Lives Of The Intangible Assets 1</t>
  </si>
  <si>
    <t>SCHEDULE OF PLEDGED DEPOSITS (Details)</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SCHEDULE OF TRADE ACCOUNTS RECEIVABLE (Details)</t>
  </si>
  <si>
    <t>Trade Accounts And Bills Receivable, Net Schedule Of Trade Accounts Receivable 1</t>
  </si>
  <si>
    <t>Trade Accounts And Bills Receivable, Net Schedule Of Trade Accounts Receivable 2</t>
  </si>
  <si>
    <t>Trade Accounts And Bills Receivable, Net Schedule Of Trade Accounts Receivable 3</t>
  </si>
  <si>
    <t>Trade Accounts And Bills Receivable, Net Schedule Of Trade Accounts Receivable 4</t>
  </si>
  <si>
    <t>Trade Accounts And Bills Receivable, Net Schedule Of Trade Accounts Receivable 5</t>
  </si>
  <si>
    <t>Trade Accounts And Bills Receivable, Net Schedule Of Trade Accounts Receivable 6</t>
  </si>
  <si>
    <t>Trade Accounts And Bills Receivable, Net Schedule Of Trade Accounts Receivable 7</t>
  </si>
  <si>
    <t>Trade Accounts And Bills Receivable, Net Schedule Of Trade Accounts Receivable 8</t>
  </si>
  <si>
    <t>Trade Accounts And Bills Receivable, Net Schedule Of Trade Accounts Receivable 9</t>
  </si>
  <si>
    <t>Trade Accounts And Bills Receivable, Net Schedule Of Trade Accounts Receivable 10</t>
  </si>
  <si>
    <t>SCHEDULE OF ANALYSIS OF THE ALLOWANCE FOR DOUBTFUL ACCOUNTS (Details)</t>
  </si>
  <si>
    <t>Trade Accounts And Bills Receivable, Net Schedule Of Analysis Of The Allowance For Doubtful Accounts 1</t>
  </si>
  <si>
    <t>Trade Accounts And Bills Receivable, Net Schedule Of Analysis Of The Allowance For Doubtful Accounts 2</t>
  </si>
  <si>
    <t>Trade Accounts And Bills Receivable, Net Schedule Of Analysis Of The Allowance For Doubtful Accounts 3</t>
  </si>
  <si>
    <t>Trade Accounts And Bills Receivable, Net Schedule Of Analysis Of The Allowance For Doubtful Accounts 4</t>
  </si>
  <si>
    <t>Trade Accounts And Bills Receivable, Net Schedule Of Analysis Of The Allowance For Doubtful Accounts 5</t>
  </si>
  <si>
    <t>Trade Accounts And Bills Receivable, Net Schedule Of Analysis Of The Allowance For Doubtful Accounts 6</t>
  </si>
  <si>
    <t>Trade Accounts And Bills Receivable, Net Schedule Of Analysis Of The Allowance For Doubtful Accounts 7</t>
  </si>
  <si>
    <t>Trade Accounts And Bills Receivable, Net Schedule Of Analysis Of The Allowance For Doubtful Accounts 8</t>
  </si>
  <si>
    <t>Trade Accounts And Bills Receivable, Net Schedule Of Analysis Of The Allowance For Doubtful Accounts 9</t>
  </si>
  <si>
    <t>Trade Accounts And Bills Receivable, Net Schedule Of Analysis Of The Allowance For Doubtful Accounts 10</t>
  </si>
  <si>
    <t>Trade Accounts And Bills Receivable, Net Schedule Of Analysis Of The Allowance For Doubtful Accounts 11</t>
  </si>
  <si>
    <t>Trade Accounts And Bills Receivable, Net Schedule Of Analysis Of The Allowance For Doubtful Accounts 12</t>
  </si>
  <si>
    <t>Trade Accounts And Bills Receivable, Net Schedule Of Analysis Of The Allowance For Doubtful Accounts 13</t>
  </si>
  <si>
    <t>Trade Accounts And Bills Receivable, Net Schedule Of Analysis Of The Allowance For Doubtful Accounts 14</t>
  </si>
  <si>
    <t>Trade Accounts And Bills Receivable, Net Schedule Of Analysis Of The Allowance For Doubtful Accounts 15</t>
  </si>
  <si>
    <t>Trade Accounts And Bills Receivable, Net Schedule Of Analysis Of The Allowance For Doubtful Accounts 16</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SCHEDULE OF ANALYSIS OF ALLOWANCE FOR DOUBTUFL ACCOUNTS FOR OTHER RECEIVABLES (Details)</t>
  </si>
  <si>
    <t>Prepayments And Other Receivables Schedule Of Analysis Of Allowance For Doubtufl Accounts For Other Receivables 1</t>
  </si>
  <si>
    <t>Prepayments And Other Receivables Schedule Of Analysis Of Allowance For Doubtufl Accounts For Other Receivables 2</t>
  </si>
  <si>
    <t>Prepayments And Other Receivables Schedule Of Analysis Of Allowance For Doubtufl Accounts For Other Receivables 3</t>
  </si>
  <si>
    <t>Prepayments And Other Receivables Schedule Of Analysis Of Allowance For Doubtufl Accounts For Other Receivables 4</t>
  </si>
  <si>
    <t>Prepayments And Other Receivables Schedule Of Analysis Of Allowance For Doubtufl Accounts For Other Receivables 5</t>
  </si>
  <si>
    <t>Prepayments And Other Receivables Schedule Of Analysis Of Allowance For Doubtufl Accounts For Other Receivables 6</t>
  </si>
  <si>
    <t>Prepayments And Other Receivables Schedule Of Analysis Of Allowance For Doubtufl Accounts For Other Receivables 7</t>
  </si>
  <si>
    <t>Prepayments And Other Receivables Schedule Of Analysis Of Allowance For Doubtufl Accounts For Other Receivables 8</t>
  </si>
  <si>
    <t>Prepayments And Other Receivables Schedule Of Analysis Of Allowance For Doubtufl Accounts For Other Receivables 9</t>
  </si>
  <si>
    <t>Prepayments And Other Receivables Schedule Of Analysis Of Allowance For Doubtufl Accounts For Other Receivables 10</t>
  </si>
  <si>
    <t>Prepayments And Other Receivables Schedule Of Analysis Of Allowance For Doubtufl Accounts For Other Receivables 11</t>
  </si>
  <si>
    <t>Prepayments And Other Receivables Schedule Of Analysis Of Allowance For Doubtufl Accounts For Other Receivables 12</t>
  </si>
  <si>
    <t>Schedule of Receivable From A Former Subsidiary (Details)</t>
  </si>
  <si>
    <t>Receivables From Former Subsidiaries Schedule Of Receivable From A Former Subsidiary 1</t>
  </si>
  <si>
    <t>Receivables From Former Subsidiaries Schedule Of Receivable From A Former Subsidiary 2</t>
  </si>
  <si>
    <t>Receivables From Former Subsidiaries Schedule Of Receivable From A Former Subsidiary 3</t>
  </si>
  <si>
    <t>Receivables From Former Subsidiaries Schedule Of Receivable From A Former Subsidiary 4</t>
  </si>
  <si>
    <t>Receivables From Former Subsidiaries Schedule Of Receivable From A Former Subsidiary 5</t>
  </si>
  <si>
    <t>Receivables From Former Subsidiaries Schedule Of Receivable From A Former Subsidiary 6</t>
  </si>
  <si>
    <t>Receivables From Former Subsidiaries Schedule Of Receivable From A Former Subsidiary 7</t>
  </si>
  <si>
    <t>Receivables From Former Subsidiaries Schedule Of Receivable From A Former Subsidiary 8</t>
  </si>
  <si>
    <t>Receivables From Former Subsidiaries Schedule Of Receivable From A Former Subsidiary 9</t>
  </si>
  <si>
    <t>Receivables From Former Subsidiaries Schedule Of Receivable From A Former Subsidiary 10</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DEPRECIATION EXPENSE (Details)</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t>
  </si>
  <si>
    <t>Prepaid Land Use Rights, Net And Intangibles Assets, Net Schedule Of Prepaid Land Use Rights 1</t>
  </si>
  <si>
    <t>Prepaid Land Use Rights, Net And Intangibles Assets, Net Schedule Of Prepaid Land Use Rights 2</t>
  </si>
  <si>
    <t>Prepaid Land Use Rights, Net And Intangibles Assets, Net Schedule Of Prepaid Land Use Rights 3</t>
  </si>
  <si>
    <t>Prepaid Land Use Rights, Net And Intangibles Assets, Net Schedule Of Prepaid Land Use Rights 4</t>
  </si>
  <si>
    <t>Prepaid Land Use Rights, Net And Intangibles Assets, Net Schedule Of Prepaid Land Use Rights 5</t>
  </si>
  <si>
    <t>Prepaid Land Use Rights, Net And Intangibles Assets, Net Schedule Of Prepaid Land Use Rights 6</t>
  </si>
  <si>
    <t>Prepaid Land Use Rights, Net And Intangibles Assets, Net Schedule Of Prepaid Land Use Rights 7</t>
  </si>
  <si>
    <t>Prepaid Land Use Rights, Net And Intangibles Assets, Net Schedule Of Prepaid Land Use Rights 8</t>
  </si>
  <si>
    <t>Prepaid Land Use Rights, Net And Intangibles Assets, Net Schedule Of Prepaid Land Use Rights 9</t>
  </si>
  <si>
    <t>Prepaid Land Use Rights, Net And Intangibles Assets, Net Schedule Of Prepaid Land Use Rights 10</t>
  </si>
  <si>
    <t>SCHEDULE OF INTANGIBLE ASSETS (Details)</t>
  </si>
  <si>
    <t>Prepaid Land Use Rights, Net And Intangibles Assets, Net Schedule Of Intangible Assets 1</t>
  </si>
  <si>
    <t>Prepaid Land Use Rights, Net And Intangibles Assets, Net Schedule Of Intangible Assets 2</t>
  </si>
  <si>
    <t>Prepaid Land Use Rights, Net And Intangibles Assets, Net Schedule Of Intangible Assets 3</t>
  </si>
  <si>
    <t>Prepaid Land Use Rights, Net And Intangibles Assets, Net Schedule Of Intangible Assets 4</t>
  </si>
  <si>
    <t>Prepaid Land Use Rights, Net And Intangibles Assets, Net Schedule Of Intangible Assets 5</t>
  </si>
  <si>
    <t>Prepaid Land Use Rights, Net And Intangibles Assets, Net Schedule Of Intangible Assets 6</t>
  </si>
  <si>
    <t>SCHEDULE OF FACILITIES SECURED BY THE COMPANY'S ASSETS (Details)</t>
  </si>
  <si>
    <t>Short-term Bank Loans Schedule Of Facilities Secured By The Company's Assets 1</t>
  </si>
  <si>
    <t>Short-term Bank Loans Schedule Of Facilities Secured By The Company's Assets 2</t>
  </si>
  <si>
    <t>Short-term Bank Loans Schedule Of Facilities Secured By The Company's Assets 3</t>
  </si>
  <si>
    <t>Short-term Bank Loans Schedule Of Facilities Secured By The Company's Assets 4</t>
  </si>
  <si>
    <t>Short-term Bank Loans Schedule Of Facilities Secured By The Company's Assets 5</t>
  </si>
  <si>
    <t>Short-term Bank Loans Schedule Of Facilities Secured By The Company's Assets 6</t>
  </si>
  <si>
    <t>Short-term Bank Loans Schedule Of Facilities Secured By The Company's Assets 7</t>
  </si>
  <si>
    <t>Short-term Bank Loans Schedule Of Facilities Secured By The Company's Assets 8</t>
  </si>
  <si>
    <t>Short-term Bank Loans Schedule Of Facilities Secured By The Company's Assets 9</t>
  </si>
  <si>
    <t>Short-term Bank Loans Schedule Of Facilities Secured By The Company's Assets 10</t>
  </si>
  <si>
    <t>Schedule of Other Short-term Loan (Details)</t>
  </si>
  <si>
    <t>Other Short-term Loans Schedule Of Other Short-term Loan 1</t>
  </si>
  <si>
    <t>Other Short-term Loans Schedule Of Other Short-term Loan 2</t>
  </si>
  <si>
    <t>Other Short-term Loans Schedule Of Other Short-term Loan 3</t>
  </si>
  <si>
    <t>Other Short-term Loans Schedule Of Other Short-term Loan 4</t>
  </si>
  <si>
    <t>Other Short-term Loans Schedule Of Other Short-term Loan 5</t>
  </si>
  <si>
    <t>Other Short-term Loans Schedule Of Other Short-term Loan 6</t>
  </si>
  <si>
    <t>Other Short-term Loans Schedule Of Other Short-term Loan 7</t>
  </si>
  <si>
    <t>Other Short-term Loans Schedule Of Other Short-term Loan 8</t>
  </si>
  <si>
    <t>Other Short-term Loans Schedule Of Other Short-term Loan 9</t>
  </si>
  <si>
    <t>Other Short-term Loans Schedule Of Other Short-term Loan 10</t>
  </si>
  <si>
    <t>Other Short-term Loans Schedule Of Other Short-term Loan 11</t>
  </si>
  <si>
    <t>Other Short-term Loans Schedule Of Other Short-term Loan 12</t>
  </si>
  <si>
    <t>Other Short-term Loans Schedule Of Other Short-term Loan 13</t>
  </si>
  <si>
    <t>Other Short-term Loans Schedule Of Other Short-term Loan 14</t>
  </si>
  <si>
    <t>Other Short-term Loans Schedule Of Other Short-term Loan 15</t>
  </si>
  <si>
    <t>Other Short-term Loans Schedule Of Other Short-term Loan 16</t>
  </si>
  <si>
    <t>Other Short-term Loans Schedule Of Other Short-term Loan 17</t>
  </si>
  <si>
    <t>Other Short-term Loans Schedule Of Other Short-term Loan 18</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Schedule of Deferred Government Grants (Details)</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SCHEDULE OF INCOME TAX RECONCILIATION (Details)</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SCHEDULE OF STOCK OPTION, ACTIVITY (Details)</t>
  </si>
  <si>
    <t>Sep. 30, 2015USD ($)yrshares</t>
  </si>
  <si>
    <t>Share-based Compensation Schedule Of Stock Option, Activity 1</t>
  </si>
  <si>
    <t>Share-based Compensation Schedule Of Stock Option, Activity 2</t>
  </si>
  <si>
    <t>Share-based Compensation Schedule Of Stock Option, Activity 3 | yr</t>
  </si>
  <si>
    <t>Share-based Compensation Schedule Of Stock Option, Activity 4</t>
  </si>
  <si>
    <t>Share-based Compensation Schedule Of Stock Option, Activity 5</t>
  </si>
  <si>
    <t>Share-based Compensation Schedule Of Stock Option, Activity 6</t>
  </si>
  <si>
    <t>Share-based Compensation Schedule Of Stock Option, Activity 7</t>
  </si>
  <si>
    <t>Share-based Compensation Schedule Of Stock Option, Activity 8</t>
  </si>
  <si>
    <t>Share-based Compensation Schedule Of Stock Option, Activity 9 | yr</t>
  </si>
  <si>
    <t>Share-based Compensation Schedule Of Stock Option, Activity 10</t>
  </si>
  <si>
    <t>Share-based Compensation Schedule Of Stock Option, Activity 11</t>
  </si>
  <si>
    <t>Share-based Compensation Schedule Of Stock Option, Activity 12</t>
  </si>
  <si>
    <t>Share-based Compensation Schedule Of Stock Option, Activity 13</t>
  </si>
  <si>
    <t>Share-based Compensation Schedule Of Stock Option, Activity 14</t>
  </si>
  <si>
    <t>Share-based Compensation Schedule Of Stock Option, Activity 15 | yr</t>
  </si>
  <si>
    <t>Share-based Compensation Schedule Of Stock Option, Activity 16 | $</t>
  </si>
  <si>
    <t>Share-based Compensation Schedule Of Stock Option, Activity 17</t>
  </si>
  <si>
    <t>Share-based Compensation Schedule Of Stock Option, Activity 18</t>
  </si>
  <si>
    <t>Share-based Compensation Schedule Of Stock Option, Activity 19 | yr</t>
  </si>
  <si>
    <t>Share-based Compensation Schedule Of Stock Option, Activity 20 | $</t>
  </si>
  <si>
    <t>SCHEDULE OF VALUATION OF OPTIONS GRANTED ON June 22, 2009 (Details)</t>
  </si>
  <si>
    <t>Share-based Compensation Schedule Of Valuation Of Options Granted On June 22, 2009 1</t>
  </si>
  <si>
    <t>111.03%</t>
  </si>
  <si>
    <t>Share-based Compensation Schedule Of Valuation Of Options Granted On June 22, 2009 2 | $</t>
  </si>
  <si>
    <t>Share-based Compensation Schedule Of Valuation Of Options Granted On June 22, 2009 3 | yr</t>
  </si>
  <si>
    <t>Share-based Compensation Schedule Of Valuation Of Options Granted On June 22, 2009 4</t>
  </si>
  <si>
    <t>3.69%</t>
  </si>
  <si>
    <t>SCHEDULE OF SUMMARY OF SHARE OPTION PLAN ACTIVITY September 30, 2014 and 2015 (Details)</t>
  </si>
  <si>
    <t>Share-based Compensation Schedule Of Summary Of Share Option Plan Activity September 30, 2014 And 2015 1 | shares</t>
  </si>
  <si>
    <t>Share-based Compensation Schedule Of Summary Of Share Option Plan Activity September 30, 2014 And 2015 2</t>
  </si>
  <si>
    <t>Share-based Compensation Schedule Of Summary Of Share Option Plan Activity September 30, 2014 And 2015 3 | yr</t>
  </si>
  <si>
    <t>Share-based Compensation Schedule Of Summary Of Share Option Plan Activity September 30, 2014 And 2015 4 | shares</t>
  </si>
  <si>
    <t>Share-based Compensation Schedule Of Summary Of Share Option Plan Activity September 30, 2014 And 2015 5</t>
  </si>
  <si>
    <t>Share-based Compensation Schedule Of Summary Of Share Option Plan Activity September 30, 2014 And 2015 6 | shares</t>
  </si>
  <si>
    <t>Share-based Compensation Schedule Of Summary Of Share Option Plan Activity September 30, 2014 And 2015 7</t>
  </si>
  <si>
    <t>Share-based Compensation Schedule Of Summary Of Share Option Plan Activity September 30, 2014 And 2015 8 | shares</t>
  </si>
  <si>
    <t>Share-based Compensation Schedule Of Summary Of Share Option Plan Activity September 30, 2014 And 2015 9</t>
  </si>
  <si>
    <t>Share-based Compensation Schedule Of Summary Of Share Option Plan Activity September 30, 2014 And 2015 10 | yr</t>
  </si>
  <si>
    <t>Share-based Compensation Schedule Of Summary Of Share Option Plan Activity September 30, 2014 And 2015 11 | shares</t>
  </si>
  <si>
    <t>Share-based Compensation Schedule Of Summary Of Share Option Plan Activity September 30, 2014 And 2015 12</t>
  </si>
  <si>
    <t>Share-based Compensation Schedule Of Summary Of Share Option Plan Activity September 30, 2014 And 2015 13</t>
  </si>
  <si>
    <t>Share-based Compensation Schedule Of Summary Of Share Option Plan Activity September 30, 2014 And 2015 14</t>
  </si>
  <si>
    <t>Share-based Compensation Schedule Of Summary Of Share Option Plan Activity September 30, 2014 And 2015 15 | shares</t>
  </si>
  <si>
    <t>Share-based Compensation Schedule Of Summary Of Share Option Plan Activity September 30, 2014 And 2015 16</t>
  </si>
  <si>
    <t>Share-based Compensation Schedule Of Summary Of Share Option Plan Activity September 30, 2014 And 2015 17</t>
  </si>
  <si>
    <t>Share-based Compensation Schedule Of Summary Of Share Option Plan Activity September 30, 2014 And 2015 18</t>
  </si>
  <si>
    <t>Schedule of Earnings Per Share, Basic and Diluted (Details)</t>
  </si>
  <si>
    <t>Sep. 30, 2015USD ($)shares</t>
  </si>
  <si>
    <t>(loss) Earnings Per Share Schedule Of Earnings Per Share, Basic And Diluted 1 | $</t>
  </si>
  <si>
    <t>(loss) Earnings Per Share Schedule Of Earnings Per Share, Basic And Diluted 2 | $</t>
  </si>
  <si>
    <t>(loss) Earnings Per Share Schedule Of Earnings Per Share, Basic And Diluted 3 | $</t>
  </si>
  <si>
    <t>(loss) Earnings Per Share Schedule Of Earnings Per Share, Basic And Diluted 4 | $</t>
  </si>
  <si>
    <t>(loss) Earnings Per Share Schedule Of Earnings Per Share, Basic And Diluted 5 | $</t>
  </si>
  <si>
    <t>(loss) Earnings Per Share Schedule Of Earnings Per Share, Basic And Diluted 6 | $</t>
  </si>
  <si>
    <t>(loss) Earnings Per Share Schedule Of Earnings Per Share, Basic And Diluted 7 | shares</t>
  </si>
  <si>
    <t>(loss) Earnings Per Share Schedule Of Earnings Per Share, Basic And Diluted 8 | shares</t>
  </si>
  <si>
    <t>(loss) Earnings Per Share Schedule Of Earnings Per Share, Basic And Diluted 9 | shares</t>
  </si>
  <si>
    <t>(loss) Earnings Per Share Schedule Of Earnings Per Share, Basic And Diluted 10 | shares</t>
  </si>
  <si>
    <t>(loss) Earnings Per Share Schedule Of Earnings Per Share, Basic And Diluted 11 | shares</t>
  </si>
  <si>
    <t>(loss) Earnings Per Share Schedule Of Earnings Per Share, Basic And Diluted 12 | shares</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loss) Earnings Per Share Schedule Of Earnings Per Share, Basic And Diluted 17</t>
  </si>
  <si>
    <t>(loss) Earnings Per Share Schedule Of Earnings Per Share, Basic And Diluted 18</t>
  </si>
  <si>
    <t>(loss) Earnings Per Share Schedule Of Earnings Per Share, Basic And Diluted 19</t>
  </si>
  <si>
    <t>(loss) Earnings Per Share Schedule Of Earnings Per Share, Basic And Diluted 20</t>
  </si>
  <si>
    <t>(loss) Earnings Per Share Schedule Of Earnings Per Share, Basic And Diluted 21</t>
  </si>
  <si>
    <t>(loss) Earnings Per Share Schedule Of Earnings Per Share, Basic And Diluted 22</t>
  </si>
  <si>
    <t>(loss) Earnings Per Share Schedule Of Earnings Per Share, Basic And Diluted 23</t>
  </si>
  <si>
    <t>(loss) Earnings Per Share Schedule Of Earnings Per Share, Basic And Diluted 24</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t>
  </si>
  <si>
    <t>Concentrations And Credit Risk Schedule Of Revenue By Major Customers By Reporting Segments 1</t>
  </si>
  <si>
    <t>Concentrations And Credit Risk Schedule Of Revenue By Major Customers By Reporting Segments 2</t>
  </si>
  <si>
    <t>10.79%</t>
  </si>
  <si>
    <t>Concentrations And Credit Risk Schedule Of Revenue By Major Customers By Reporting Segments 3</t>
  </si>
  <si>
    <t>Concentrations And Credit Risk Schedule Of Revenue By Major Customers By Reporting Segments 4</t>
  </si>
  <si>
    <t>43.41%</t>
  </si>
  <si>
    <t>Concentrations And Credit Risk Schedule Of Revenue By Major Customers By Reporting Segments 5</t>
  </si>
  <si>
    <t>Concentrations And Credit Risk Schedule Of Revenue By Major Customers By Reporting Segments 6</t>
  </si>
  <si>
    <t>16.20%</t>
  </si>
  <si>
    <t>Concentrations And Credit Risk Schedule Of Revenue By Major Customers By Reporting Segments 7</t>
  </si>
  <si>
    <t>Concentrations And Credit Risk Schedule Of Revenue By Major Customers By Reporting Segments 8</t>
  </si>
  <si>
    <t>10.58%</t>
  </si>
  <si>
    <t>SCHEDULE OF CUSTOMER ACCOUNTED FOR MORE THAN 10% OF THE COMPANY'S TOTAL TRADE ACCOUNTS RECEIVABLE (Details)</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65.93%</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56.17%</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16.01%</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chedule of Condensed Income Statement (Details)</t>
  </si>
  <si>
    <t>China Bak Battery, Inc. (parent Company) Schedule Of Condensed Income Statement 1</t>
  </si>
  <si>
    <t>China Bak Battery, Inc. (parent Company) Schedule Of Condensed Income Statement 2</t>
  </si>
  <si>
    <t>China Bak Battery, Inc. (parent Company) Schedule Of Condensed Income Statement 3</t>
  </si>
  <si>
    <t>China Bak Battery, Inc. (parent Company) Schedule Of Condensed Income Statement 4</t>
  </si>
  <si>
    <t>China Bak Battery, Inc. (parent Company) Schedule Of Condensed Income Statement 5</t>
  </si>
  <si>
    <t>China Bak Battery, Inc. (parent Company) Schedule Of Condensed Income Statement 6</t>
  </si>
  <si>
    <t>China Bak Battery, Inc. (parent Company) Schedule Of Condensed Income Statement 7</t>
  </si>
  <si>
    <t>China Bak Battery, Inc. (parent Company) Schedule Of Condensed Income Statement 8</t>
  </si>
  <si>
    <t>China Bak Battery, Inc. (parent Company) Schedule Of Condensed Income Statement 9</t>
  </si>
  <si>
    <t>China Bak Battery, Inc. (parent Company) Schedule Of Condensed Income Statement 10</t>
  </si>
  <si>
    <t>China Bak Battery, Inc. (parent Company) Schedule Of Condensed Income Statement 11</t>
  </si>
  <si>
    <t>China Bak Battery, Inc. (parent Company) Schedule Of Condensed Income Statement 12</t>
  </si>
  <si>
    <t>China Bak Battery, Inc. (parent Company) Schedule Of Condensed Income Statement 13</t>
  </si>
  <si>
    <t>China Bak Battery, Inc. (parent Company) Schedule Of Condensed Income Statement 14</t>
  </si>
  <si>
    <t>China Bak Battery, Inc. (parent Company) Schedule Of Condensed Income Statement 15</t>
  </si>
  <si>
    <t>China Bak Battery, Inc. (parent Company) Schedule Of Condensed Income Statement 16</t>
  </si>
  <si>
    <t>China Bak Battery, Inc. (parent Company) Schedule Of Condensed Income Statement 17</t>
  </si>
  <si>
    <t>China Bak Battery, Inc. (parent Company) Schedule Of Condensed Income Statement 18</t>
  </si>
  <si>
    <t>Schedule of Condensed Balance Sheet (Details)</t>
  </si>
  <si>
    <t>China Bak Battery, Inc. (parent Company) Schedule Of Condensed Balance Sheet 1</t>
  </si>
  <si>
    <t>China Bak Battery, Inc. (parent Company) Schedule Of Condensed Balance Sheet 2</t>
  </si>
  <si>
    <t>China Bak Battery, Inc. (parent Company) Schedule Of Condensed Balance Sheet 3</t>
  </si>
  <si>
    <t>China Bak Battery, Inc. (parent Company) Schedule Of Condensed Balance Sheet 4</t>
  </si>
  <si>
    <t>China Bak Battery, Inc. (parent Company) Schedule Of Condensed Balance Sheet 5</t>
  </si>
  <si>
    <t>China Bak Battery, Inc. (parent Company) Schedule Of Condensed Balance Sheet 6</t>
  </si>
  <si>
    <t>China Bak Battery, Inc. (parent Company) Schedule Of Condensed Balance Sheet 7</t>
  </si>
  <si>
    <t>China Bak Battery, Inc. (parent Company) Schedule Of Condensed Balance Sheet 8</t>
  </si>
  <si>
    <t>China Bak Battery, Inc. (parent Company) Schedule Of Condensed Balance Sheet 9</t>
  </si>
  <si>
    <t>China Bak Battery, Inc. (parent Company) Schedule Of Condensed Balance Sheet 10</t>
  </si>
  <si>
    <t>China Bak Battery, Inc. (parent Company) Schedule Of Condensed Balance Sheet 11</t>
  </si>
  <si>
    <t>China Bak Battery, Inc. (parent Company) Schedule Of Condensed Balance Sheet 12</t>
  </si>
  <si>
    <t>China Bak Battery, Inc. (parent Company) Schedule Of Condensed Balance Sheet 13</t>
  </si>
  <si>
    <t>China Bak Battery, Inc. (parent Company) Schedule Of Condensed Balance Sheet 14</t>
  </si>
  <si>
    <t>China Bak Battery, Inc. (parent Company) Schedule Of Condensed Balance Sheet 15</t>
  </si>
  <si>
    <t>China Bak Battery, Inc. (parent Company) Schedule Of Condensed Balance Sheet 16</t>
  </si>
  <si>
    <t>China Bak Battery, Inc. (parent Company) Schedule Of Condensed Balance Sheet 17</t>
  </si>
  <si>
    <t>China Bak Battery, Inc. (parent Company) Schedule Of Condensed Balance Sheet 18</t>
  </si>
  <si>
    <t>Schedule Of Condensed Cash Flow Statement (Details)</t>
  </si>
  <si>
    <t>China Bak Battery, Inc. (parent Company) Schedule Of Condensed Cash Flow Statement 1</t>
  </si>
  <si>
    <t>China Bak Battery, Inc. (parent Company) Schedule Of Condensed Cash Flow Statement 2</t>
  </si>
  <si>
    <t>China Bak Battery, Inc. (parent Company) Schedule Of Condensed Cash Flow Statement 3</t>
  </si>
  <si>
    <t>China Bak Battery, Inc. (parent Company) Schedule Of Condensed Cash Flow Statement 4</t>
  </si>
  <si>
    <t>China Bak Battery, Inc. (parent Company) Schedule Of Condensed Cash Flow Statement 5</t>
  </si>
  <si>
    <t>China Bak Battery, Inc. (parent Company) Schedule Of Condensed Cash Flow Statement 6</t>
  </si>
  <si>
    <t>China Bak Battery, Inc. (parent Company) Schedule Of Condensed Cash Flow Statement 7</t>
  </si>
  <si>
    <t>China Bak Battery, Inc. (parent Company) Schedule Of Condensed Cash Flow Statement 8</t>
  </si>
  <si>
    <t>China Bak Battery, Inc. (parent Company) Schedule Of Condensed Cash Flow Statement 9</t>
  </si>
  <si>
    <t>China Bak Battery, Inc. (parent Company) Schedule Of Condensed Cash Flow Statement 10</t>
  </si>
  <si>
    <t>China Bak Battery, Inc. (parent Company) Schedule Of Condensed Cash Flow Statement 11</t>
  </si>
  <si>
    <t>China Bak Battery, Inc. (parent Company) Schedule Of Condensed Cash Flow Statement 12</t>
  </si>
  <si>
    <t>China Bak Battery, Inc. (parent Company) Schedule Of Condensed Cash Flow Statement 13</t>
  </si>
  <si>
    <t>China Bak Battery, Inc. (parent Company) Schedule Of Condensed Cash Flow Statement 14</t>
  </si>
  <si>
    <t>China Bak Battery, Inc. (parent Company) Schedule Of Condensed Cash Flow Statement 15</t>
  </si>
  <si>
    <t>China Bak Battery, Inc. (parent Company) Schedule Of Condensed Cash Flow Statement 16</t>
  </si>
  <si>
    <t>China Bak Battery, Inc. (parent Company) Schedule Of Condensed Cash Flow Statement 17</t>
  </si>
  <si>
    <t>China Bak Battery, Inc. (parent Company) Schedule Of Condensed Cash Flow Statement 18</t>
  </si>
  <si>
    <t>China Bak Battery, Inc. (parent Company) Schedule Of Condensed Cash Flow Statement 19</t>
  </si>
  <si>
    <t>China Bak Battery, Inc. (parent Company) Schedule Of Condensed Cash Flow Statement 20</t>
  </si>
  <si>
    <t>China Bak Battery, Inc. (parent Company) Schedule Of Condensed Cash Flow Statement 21</t>
  </si>
  <si>
    <t>China Bak Battery, Inc. (parent Company) Schedule Of Condensed Cash Flow Statement 22</t>
  </si>
  <si>
    <t>China Bak Battery, Inc. (parent Company) Schedule Of Condensed Cash Flow Statement 23</t>
  </si>
  <si>
    <t>China Bak Battery, Inc. (parent Company) Schedule Of Condensed Cash Flow Statement 24</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_);_(&quot;¥ &quot;(#,##0)" numFmtId="168"/>
    <numFmt formatCode="_(&quot;Inventories &quot;#,##0_);_(&quot;Inventories &quot;(#,##0)" numFmtId="169"/>
    <numFmt formatCode="_(&quot;$ &quot;#,##0.0_);_(&quot;$ &quot;(#,##0.0)" numFmtId="170"/>
    <numFmt formatCode="#,##0.0_);(#,##0.0)" numFmtId="171"/>
    <numFmt formatCode="_(&quot;¥ &quot;#,##0.0_);_(&quot;¥ &quot;(#,##0.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117171</v>
      </c>
    </row>
    <row r="9" spans="1:4">
      <c r="A9" s="3" t="s">
        <v>16</v>
      </c>
      <c r="B9" s="3" t="s">
        <v>17</v>
      </c>
    </row>
    <row r="10" spans="1:4">
      <c r="A10" s="3" t="s">
        <v>18</v>
      </c>
      <c r="B10" s="3" t="s">
        <v>19</v>
      </c>
    </row>
    <row r="11" spans="1:4">
      <c r="A11" s="3" t="s">
        <v>20</v>
      </c>
      <c r="C11" s="5" t="n">
        <v>17145493</v>
      </c>
    </row>
    <row r="12" spans="1:4">
      <c r="A12" s="3" t="s">
        <v>21</v>
      </c>
      <c r="B12" s="3" t="s">
        <v>22</v>
      </c>
    </row>
    <row r="13" spans="1:4">
      <c r="A13" s="3" t="s">
        <v>23</v>
      </c>
      <c r="B13" s="3" t="s">
        <v>24</v>
      </c>
    </row>
    <row r="14" spans="1:4">
      <c r="A14" s="3" t="s">
        <v>25</v>
      </c>
      <c r="B14" s="3" t="s">
        <v>24</v>
      </c>
    </row>
    <row r="15" spans="1:4">
      <c r="A15" s="3" t="s">
        <v>26</v>
      </c>
      <c r="D15" s="6" t="n">
        <v>30600000</v>
      </c>
    </row>
    <row r="16" spans="1:4">
      <c r="A16" s="3" t="s">
        <v>27</v>
      </c>
      <c r="B16" s="5"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32</v>
      </c>
      <c r="B1" s="2" t="s">
        <v>1</v>
      </c>
    </row>
    <row r="2" spans="1:2">
      <c r="B2" s="2" t="s">
        <v>468</v>
      </c>
    </row>
    <row r="3" spans="1:2">
      <c r="A3" s="3" t="s">
        <v>1033</v>
      </c>
      <c r="B3" s="6" t="n">
        <v>3146177</v>
      </c>
    </row>
    <row r="4" spans="1:2">
      <c r="A4" s="3" t="s">
        <v>1034</v>
      </c>
      <c r="B4" s="3" t="s">
        <v>1035</v>
      </c>
    </row>
    <row r="5" spans="1:2">
      <c r="A5" s="3" t="s">
        <v>1036</v>
      </c>
      <c r="B5" s="6" t="n">
        <v>569444</v>
      </c>
    </row>
    <row r="6" spans="1:2">
      <c r="A6" s="3" t="s">
        <v>1037</v>
      </c>
      <c r="B6" s="3" t="s">
        <v>1038</v>
      </c>
    </row>
    <row r="7" spans="1:2">
      <c r="A7" s="3" t="s">
        <v>1039</v>
      </c>
      <c r="B7" s="6" t="n">
        <v>763738</v>
      </c>
    </row>
    <row r="8" spans="1:2">
      <c r="A8" s="3" t="s">
        <v>1040</v>
      </c>
      <c r="B8" s="3" t="s">
        <v>10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042</v>
      </c>
      <c r="B1" s="2" t="s">
        <v>1</v>
      </c>
    </row>
    <row r="2" spans="1:2">
      <c r="B2" s="2" t="s">
        <v>468</v>
      </c>
    </row>
    <row r="3" spans="1:2">
      <c r="A3" s="3" t="s">
        <v>1043</v>
      </c>
      <c r="B3" s="6" t="n">
        <v>24486486</v>
      </c>
    </row>
    <row r="4" spans="1:2">
      <c r="A4" s="3" t="s">
        <v>1044</v>
      </c>
      <c r="B4" s="5" t="n">
        <v>0</v>
      </c>
    </row>
    <row r="5" spans="1:2">
      <c r="A5" s="3" t="s">
        <v>1045</v>
      </c>
      <c r="B5" s="5" t="n">
        <v>61799998</v>
      </c>
    </row>
    <row r="6" spans="1:2">
      <c r="A6" s="3" t="s">
        <v>1046</v>
      </c>
      <c r="B6" s="5" t="n">
        <v>0</v>
      </c>
    </row>
    <row r="7" spans="1:2">
      <c r="A7" s="3" t="s">
        <v>1047</v>
      </c>
      <c r="B7" s="5" t="n">
        <v>9277848</v>
      </c>
    </row>
    <row r="8" spans="1:2">
      <c r="A8" s="3" t="s">
        <v>1048</v>
      </c>
      <c r="B8" s="5" t="n">
        <v>0</v>
      </c>
    </row>
    <row r="9" spans="1:2">
      <c r="A9" s="3" t="s">
        <v>1049</v>
      </c>
      <c r="B9" s="5" t="n">
        <v>17145635</v>
      </c>
    </row>
    <row r="10" spans="1:2">
      <c r="A10" s="3" t="s">
        <v>1050</v>
      </c>
      <c r="B10" s="5" t="n">
        <v>0</v>
      </c>
    </row>
    <row r="11" spans="1:2">
      <c r="A11" s="3" t="s">
        <v>1051</v>
      </c>
      <c r="B11" s="5" t="n">
        <v>10304113</v>
      </c>
    </row>
    <row r="12" spans="1:2">
      <c r="A12" s="3" t="s">
        <v>1052</v>
      </c>
      <c r="B12" s="5" t="n">
        <v>13904414</v>
      </c>
    </row>
    <row r="13" spans="1:2">
      <c r="A13" s="3" t="s">
        <v>1053</v>
      </c>
      <c r="B13" s="5" t="n">
        <v>123014080</v>
      </c>
    </row>
    <row r="14" spans="1:2">
      <c r="A14" s="3" t="s">
        <v>1054</v>
      </c>
      <c r="B14" s="6" t="n">
        <v>1390441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055</v>
      </c>
      <c r="B1" s="2" t="s">
        <v>1</v>
      </c>
    </row>
    <row r="2" spans="1:2">
      <c r="B2" s="2" t="s">
        <v>468</v>
      </c>
    </row>
    <row r="3" spans="1:2">
      <c r="A3" s="3" t="s">
        <v>1056</v>
      </c>
      <c r="B3" s="6" t="n">
        <v>106488197</v>
      </c>
    </row>
    <row r="4" spans="1:2">
      <c r="A4" s="3" t="s">
        <v>1057</v>
      </c>
      <c r="B4" s="5" t="n">
        <v>13904414</v>
      </c>
    </row>
    <row r="5" spans="1:2">
      <c r="A5" s="3" t="s">
        <v>1058</v>
      </c>
      <c r="B5" s="5" t="n">
        <v>2952745</v>
      </c>
    </row>
    <row r="6" spans="1:2">
      <c r="A6" s="3" t="s">
        <v>1059</v>
      </c>
      <c r="B6" s="5" t="n">
        <v>0</v>
      </c>
    </row>
    <row r="7" spans="1:2">
      <c r="A7" s="3" t="s">
        <v>1060</v>
      </c>
      <c r="B7" s="5" t="n">
        <v>5337486</v>
      </c>
    </row>
    <row r="8" spans="1:2">
      <c r="A8" s="3" t="s">
        <v>1061</v>
      </c>
      <c r="B8" s="5" t="n">
        <v>0</v>
      </c>
    </row>
    <row r="9" spans="1:2">
      <c r="A9" s="3" t="s">
        <v>1062</v>
      </c>
      <c r="B9" s="5" t="n">
        <v>1978668</v>
      </c>
    </row>
    <row r="10" spans="1:2">
      <c r="A10" s="3" t="s">
        <v>1063</v>
      </c>
      <c r="B10" s="5" t="n">
        <v>0</v>
      </c>
    </row>
    <row r="11" spans="1:2">
      <c r="A11" s="3" t="s">
        <v>1064</v>
      </c>
      <c r="B11" s="5" t="n">
        <v>6256984</v>
      </c>
    </row>
    <row r="12" spans="1:2">
      <c r="A12" s="3" t="s">
        <v>1065</v>
      </c>
      <c r="B12" s="5" t="n">
        <v>0</v>
      </c>
    </row>
    <row r="13" spans="1:2">
      <c r="A13" s="3" t="s">
        <v>1066</v>
      </c>
      <c r="B13" s="5" t="n">
        <v>123014080</v>
      </c>
    </row>
    <row r="14" spans="1:2">
      <c r="A14" s="3" t="s">
        <v>1067</v>
      </c>
      <c r="B14" s="6" t="n">
        <v>139044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068</v>
      </c>
      <c r="B1" s="2" t="s">
        <v>1</v>
      </c>
    </row>
    <row r="2" spans="1:2">
      <c r="B2" s="2" t="s">
        <v>468</v>
      </c>
    </row>
    <row r="3" spans="1:2">
      <c r="A3" s="3" t="s">
        <v>1069</v>
      </c>
      <c r="B3" s="6" t="n">
        <v>0</v>
      </c>
    </row>
    <row r="4" spans="1:2">
      <c r="A4" s="3" t="s">
        <v>1070</v>
      </c>
      <c r="B4" s="5" t="n">
        <v>0</v>
      </c>
    </row>
    <row r="5" spans="1:2">
      <c r="A5" s="3" t="s">
        <v>1071</v>
      </c>
      <c r="B5" s="5" t="n">
        <v>-190286</v>
      </c>
    </row>
    <row r="6" spans="1:2">
      <c r="A6" s="3" t="s">
        <v>1072</v>
      </c>
      <c r="B6" s="5" t="n">
        <v>-711214</v>
      </c>
    </row>
    <row r="7" spans="1:2">
      <c r="A7" s="3" t="s">
        <v>1073</v>
      </c>
      <c r="B7" s="5" t="n">
        <v>-812355</v>
      </c>
    </row>
    <row r="8" spans="1:2">
      <c r="A8" s="3" t="s">
        <v>1074</v>
      </c>
      <c r="B8" s="5" t="n">
        <v>-932632</v>
      </c>
    </row>
    <row r="9" spans="1:2">
      <c r="A9" s="3" t="s">
        <v>1075</v>
      </c>
      <c r="B9" s="5" t="n">
        <v>-1002641</v>
      </c>
    </row>
    <row r="10" spans="1:2">
      <c r="A10" s="3" t="s">
        <v>1076</v>
      </c>
      <c r="B10" s="5" t="n">
        <v>-1643846</v>
      </c>
    </row>
    <row r="11" spans="1:2">
      <c r="A11" s="3" t="s">
        <v>1077</v>
      </c>
      <c r="B11" s="5" t="n">
        <v>-1002641</v>
      </c>
    </row>
    <row r="12" spans="1:2">
      <c r="A12" s="3" t="s">
        <v>1078</v>
      </c>
      <c r="B12" s="5" t="n">
        <v>-1643846</v>
      </c>
    </row>
    <row r="13" spans="1:2">
      <c r="A13" s="3" t="s">
        <v>1079</v>
      </c>
      <c r="B13" s="5" t="n">
        <v>0</v>
      </c>
    </row>
    <row r="14" spans="1:2">
      <c r="A14" s="3" t="s">
        <v>1080</v>
      </c>
      <c r="B14" s="5" t="n">
        <v>0</v>
      </c>
    </row>
    <row r="15" spans="1:2">
      <c r="A15" s="3" t="s">
        <v>1081</v>
      </c>
      <c r="B15" s="5" t="n">
        <v>-1002641</v>
      </c>
    </row>
    <row r="16" spans="1:2">
      <c r="A16" s="3" t="s">
        <v>1082</v>
      </c>
      <c r="B16" s="5" t="n">
        <v>-1643846</v>
      </c>
    </row>
    <row r="17" spans="1:2">
      <c r="A17" s="3" t="s">
        <v>1083</v>
      </c>
      <c r="B17" s="5" t="n">
        <v>38778557</v>
      </c>
    </row>
    <row r="18" spans="1:2">
      <c r="A18" s="3" t="s">
        <v>1084</v>
      </c>
      <c r="B18" s="5" t="n">
        <v>17517772</v>
      </c>
    </row>
    <row r="19" spans="1:2">
      <c r="A19" s="3" t="s">
        <v>1085</v>
      </c>
      <c r="B19" s="5" t="n">
        <v>37775916</v>
      </c>
    </row>
    <row r="20" spans="1:2">
      <c r="A20" s="3" t="s">
        <v>1086</v>
      </c>
      <c r="B20" s="6" t="n">
        <v>1587392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087</v>
      </c>
      <c r="B1" s="2" t="s">
        <v>1</v>
      </c>
    </row>
    <row r="2" spans="1:2">
      <c r="B2" s="2" t="s">
        <v>468</v>
      </c>
    </row>
    <row r="3" spans="1:2">
      <c r="A3" s="3" t="s">
        <v>1088</v>
      </c>
      <c r="B3" s="6" t="n">
        <v>7000</v>
      </c>
    </row>
    <row r="4" spans="1:2">
      <c r="A4" s="3" t="s">
        <v>1089</v>
      </c>
      <c r="B4" s="5" t="n">
        <v>0</v>
      </c>
    </row>
    <row r="5" spans="1:2">
      <c r="A5" s="3" t="s">
        <v>1090</v>
      </c>
      <c r="B5" s="5" t="n">
        <v>7000</v>
      </c>
    </row>
    <row r="6" spans="1:2">
      <c r="A6" s="3" t="s">
        <v>1091</v>
      </c>
      <c r="B6" s="5" t="n">
        <v>0</v>
      </c>
    </row>
    <row r="7" spans="1:2">
      <c r="A7" s="3" t="s">
        <v>1092</v>
      </c>
      <c r="B7" s="5" t="n">
        <v>0</v>
      </c>
    </row>
    <row r="8" spans="1:2">
      <c r="A8" s="3" t="s">
        <v>1093</v>
      </c>
      <c r="B8" s="5" t="n">
        <v>23279070</v>
      </c>
    </row>
    <row r="9" spans="1:2">
      <c r="A9" s="3" t="s">
        <v>1094</v>
      </c>
      <c r="B9" s="5" t="n">
        <v>7000</v>
      </c>
    </row>
    <row r="10" spans="1:2">
      <c r="A10" s="3" t="s">
        <v>1095</v>
      </c>
      <c r="B10" s="5" t="n">
        <v>23279070</v>
      </c>
    </row>
    <row r="11" spans="1:2">
      <c r="A11" s="3" t="s">
        <v>1096</v>
      </c>
      <c r="B11" s="5" t="n">
        <v>1637684</v>
      </c>
    </row>
    <row r="12" spans="1:2">
      <c r="A12" s="3" t="s">
        <v>1097</v>
      </c>
      <c r="B12" s="5" t="n">
        <v>1610183</v>
      </c>
    </row>
    <row r="13" spans="1:2">
      <c r="A13" s="3" t="s">
        <v>1098</v>
      </c>
      <c r="B13" s="5" t="n">
        <v>1637684</v>
      </c>
    </row>
    <row r="14" spans="1:2">
      <c r="A14" s="3" t="s">
        <v>1099</v>
      </c>
      <c r="B14" s="5" t="n">
        <v>1610183</v>
      </c>
    </row>
    <row r="15" spans="1:2">
      <c r="A15" s="3" t="s">
        <v>1100</v>
      </c>
      <c r="B15" s="5" t="n">
        <v>2704939</v>
      </c>
    </row>
    <row r="16" spans="1:2">
      <c r="A16" s="3" t="s">
        <v>1101</v>
      </c>
      <c r="B16" s="5" t="n">
        <v>0</v>
      </c>
    </row>
    <row r="17" spans="1:2">
      <c r="A17" s="3" t="s">
        <v>1102</v>
      </c>
      <c r="B17" s="5" t="n">
        <v>-4335623</v>
      </c>
    </row>
    <row r="18" spans="1:2">
      <c r="A18" s="3" t="s">
        <v>1103</v>
      </c>
      <c r="B18" s="5" t="n">
        <v>21668887</v>
      </c>
    </row>
    <row r="19" spans="1:2">
      <c r="A19" s="3" t="s">
        <v>1104</v>
      </c>
      <c r="B19" s="5" t="n">
        <v>7000</v>
      </c>
    </row>
    <row r="20" spans="1:2">
      <c r="A20" s="3" t="s">
        <v>1105</v>
      </c>
      <c r="B20" s="6" t="n">
        <v>232790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1106</v>
      </c>
      <c r="B1" s="2" t="s">
        <v>1</v>
      </c>
    </row>
    <row r="2" spans="1:2">
      <c r="B2" s="2" t="s">
        <v>468</v>
      </c>
    </row>
    <row r="3" spans="1:2">
      <c r="A3" s="3" t="s">
        <v>1107</v>
      </c>
      <c r="B3" s="6" t="n">
        <v>37775916</v>
      </c>
    </row>
    <row r="4" spans="1:2">
      <c r="A4" s="3" t="s">
        <v>1108</v>
      </c>
      <c r="B4" s="5" t="n">
        <v>15873926</v>
      </c>
    </row>
    <row r="5" spans="1:2">
      <c r="A5" s="3" t="s">
        <v>1109</v>
      </c>
      <c r="B5" s="5" t="n">
        <v>-38778557</v>
      </c>
    </row>
    <row r="6" spans="1:2">
      <c r="A6" s="3" t="s">
        <v>1110</v>
      </c>
      <c r="B6" s="5" t="n">
        <v>-17517772</v>
      </c>
    </row>
    <row r="7" spans="1:2">
      <c r="A7" s="3" t="s">
        <v>1111</v>
      </c>
      <c r="B7" s="5" t="n">
        <v>0</v>
      </c>
    </row>
    <row r="8" spans="1:2">
      <c r="A8" s="3" t="s">
        <v>1112</v>
      </c>
      <c r="B8" s="5" t="n">
        <v>7000</v>
      </c>
    </row>
    <row r="9" spans="1:2">
      <c r="A9" s="3" t="s">
        <v>1113</v>
      </c>
      <c r="B9" s="5" t="n">
        <v>88745</v>
      </c>
    </row>
    <row r="10" spans="1:2">
      <c r="A10" s="3" t="s">
        <v>1114</v>
      </c>
      <c r="B10" s="5" t="n">
        <v>750167</v>
      </c>
    </row>
    <row r="11" spans="1:2">
      <c r="A11" s="3" t="s">
        <v>1115</v>
      </c>
      <c r="B11" s="5" t="n">
        <v>266034</v>
      </c>
    </row>
    <row r="12" spans="1:2">
      <c r="A12" s="3" t="s">
        <v>1116</v>
      </c>
      <c r="B12" s="5" t="n">
        <v>-27501</v>
      </c>
    </row>
    <row r="13" spans="1:2">
      <c r="A13" s="3" t="s">
        <v>1117</v>
      </c>
      <c r="B13" s="5" t="n">
        <v>-647862</v>
      </c>
    </row>
    <row r="14" spans="1:2">
      <c r="A14" s="3" t="s">
        <v>1118</v>
      </c>
      <c r="B14" s="5" t="n">
        <v>-914180</v>
      </c>
    </row>
    <row r="15" spans="1:2">
      <c r="A15" s="3" t="s">
        <v>1119</v>
      </c>
      <c r="B15" s="5" t="n">
        <v>647862</v>
      </c>
    </row>
    <row r="16" spans="1:2">
      <c r="A16" s="3" t="s">
        <v>1120</v>
      </c>
      <c r="B16" s="5" t="n">
        <v>914180</v>
      </c>
    </row>
    <row r="17" spans="1:2">
      <c r="A17" s="3" t="s">
        <v>1121</v>
      </c>
      <c r="B17" s="5" t="n">
        <v>647862</v>
      </c>
    </row>
    <row r="18" spans="1:2">
      <c r="A18" s="3" t="s">
        <v>1122</v>
      </c>
      <c r="B18" s="5" t="n">
        <v>914180</v>
      </c>
    </row>
    <row r="19" spans="1:2">
      <c r="A19" s="3" t="s">
        <v>1123</v>
      </c>
      <c r="B19" s="5" t="n">
        <v>0</v>
      </c>
    </row>
    <row r="20" spans="1:2">
      <c r="A20" s="3" t="s">
        <v>1124</v>
      </c>
      <c r="B20" s="5" t="n">
        <v>0</v>
      </c>
    </row>
    <row r="21" spans="1:2">
      <c r="A21" s="3" t="s">
        <v>1125</v>
      </c>
      <c r="B21" s="5" t="n">
        <v>0</v>
      </c>
    </row>
    <row r="22" spans="1:2">
      <c r="A22" s="3" t="s">
        <v>1126</v>
      </c>
      <c r="B22" s="5" t="n">
        <v>0</v>
      </c>
    </row>
    <row r="23" spans="1:2">
      <c r="A23" s="3" t="s">
        <v>1127</v>
      </c>
      <c r="B23" s="5" t="n">
        <v>0</v>
      </c>
    </row>
    <row r="24" spans="1:2">
      <c r="A24" s="3" t="s">
        <v>1128</v>
      </c>
      <c r="B24" s="5" t="n">
        <v>0</v>
      </c>
    </row>
    <row r="25" spans="1:2">
      <c r="A25" s="3" t="s">
        <v>1129</v>
      </c>
      <c r="B25" s="5" t="n">
        <v>0</v>
      </c>
    </row>
    <row r="26" spans="1:2">
      <c r="A26" s="3" t="s">
        <v>1130</v>
      </c>
      <c r="B26"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6</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6762745</v>
      </c>
      <c r="C3" s="6" t="n">
        <v>991519</v>
      </c>
    </row>
    <row r="4" spans="1:3">
      <c r="A4" s="3" t="s">
        <v>34</v>
      </c>
      <c r="B4" s="5" t="n">
        <v>1519601</v>
      </c>
      <c r="C4" s="5" t="n">
        <v>0</v>
      </c>
    </row>
    <row r="5" spans="1:3">
      <c r="A5" s="3" t="s">
        <v>35</v>
      </c>
      <c r="B5" s="5" t="n">
        <v>4771958</v>
      </c>
      <c r="C5" s="5" t="n">
        <v>1013641</v>
      </c>
    </row>
    <row r="6" spans="1:3">
      <c r="A6" s="3" t="s">
        <v>36</v>
      </c>
      <c r="B6" s="5" t="n">
        <v>3057575</v>
      </c>
      <c r="C6" s="5" t="n">
        <v>2648098</v>
      </c>
    </row>
    <row r="7" spans="1:3">
      <c r="A7" s="3" t="s">
        <v>37</v>
      </c>
      <c r="B7" s="5" t="n">
        <v>2552658</v>
      </c>
      <c r="C7" s="5" t="n">
        <v>589864</v>
      </c>
    </row>
    <row r="8" spans="1:3">
      <c r="A8" s="3" t="s">
        <v>38</v>
      </c>
      <c r="B8" s="5" t="n">
        <v>686514</v>
      </c>
      <c r="C8" s="5" t="n">
        <v>7261089</v>
      </c>
    </row>
    <row r="9" spans="1:3">
      <c r="A9" s="3" t="s">
        <v>39</v>
      </c>
      <c r="B9" s="5" t="n">
        <v>176764</v>
      </c>
      <c r="C9" s="5" t="n">
        <v>183048</v>
      </c>
    </row>
    <row r="10" spans="1:3">
      <c r="A10" s="3" t="s">
        <v>40</v>
      </c>
      <c r="B10" s="5" t="n">
        <v>43175</v>
      </c>
      <c r="C10" s="5" t="n">
        <v>0</v>
      </c>
    </row>
    <row r="11" spans="1:3">
      <c r="A11" s="3" t="s">
        <v>41</v>
      </c>
      <c r="B11" s="5" t="n">
        <v>19570990</v>
      </c>
      <c r="C11" s="5" t="n">
        <v>12687259</v>
      </c>
    </row>
    <row r="12" spans="1:3">
      <c r="A12" s="3" t="s">
        <v>42</v>
      </c>
      <c r="B12" s="5" t="n">
        <v>22274820</v>
      </c>
      <c r="C12" s="5" t="n">
        <v>124255</v>
      </c>
    </row>
    <row r="13" spans="1:3">
      <c r="A13" s="3" t="s">
        <v>43</v>
      </c>
      <c r="B13" s="5" t="n">
        <v>13039373</v>
      </c>
      <c r="C13" s="5" t="n">
        <v>22187315</v>
      </c>
    </row>
    <row r="14" spans="1:3">
      <c r="A14" s="3" t="s">
        <v>44</v>
      </c>
      <c r="B14" s="5" t="n">
        <v>8455231</v>
      </c>
      <c r="C14" s="5" t="n">
        <v>8969352</v>
      </c>
    </row>
    <row r="15" spans="1:3">
      <c r="A15" s="3" t="s">
        <v>45</v>
      </c>
      <c r="B15" s="5" t="n">
        <v>26818</v>
      </c>
      <c r="C15" s="5" t="n">
        <v>0</v>
      </c>
    </row>
    <row r="16" spans="1:3">
      <c r="A16" s="3" t="s">
        <v>46</v>
      </c>
      <c r="B16" s="5" t="n">
        <v>63367232</v>
      </c>
      <c r="C16" s="5" t="n">
        <v>43968181</v>
      </c>
    </row>
    <row r="17" spans="1:3">
      <c r="A17" s="7" t="s">
        <v>47</v>
      </c>
    </row>
    <row r="18" spans="1:3">
      <c r="A18" s="3" t="s">
        <v>48</v>
      </c>
      <c r="B18" s="5" t="n">
        <v>4910717</v>
      </c>
      <c r="C18" s="5" t="n">
        <v>0</v>
      </c>
    </row>
    <row r="19" spans="1:3">
      <c r="A19" s="3" t="s">
        <v>49</v>
      </c>
      <c r="B19" s="5" t="n">
        <v>5108878</v>
      </c>
      <c r="C19" s="5" t="n">
        <v>0</v>
      </c>
    </row>
    <row r="20" spans="1:3">
      <c r="A20" s="3" t="s">
        <v>50</v>
      </c>
      <c r="B20" s="5" t="n">
        <v>12585740</v>
      </c>
      <c r="C20" s="5" t="n">
        <v>4887426</v>
      </c>
    </row>
    <row r="21" spans="1:3">
      <c r="A21" s="3" t="s">
        <v>51</v>
      </c>
      <c r="B21" s="5" t="n">
        <v>184755</v>
      </c>
      <c r="C21" s="5" t="n">
        <v>5552117</v>
      </c>
    </row>
    <row r="22" spans="1:3">
      <c r="A22" s="3" t="s">
        <v>52</v>
      </c>
      <c r="B22" s="5" t="n">
        <v>11569981</v>
      </c>
      <c r="C22" s="5" t="n">
        <v>13427130</v>
      </c>
    </row>
    <row r="23" spans="1:3">
      <c r="A23" s="3" t="s">
        <v>53</v>
      </c>
      <c r="B23" s="5" t="n">
        <v>181510</v>
      </c>
      <c r="C23" s="5" t="n">
        <v>24437131</v>
      </c>
    </row>
    <row r="24" spans="1:3">
      <c r="A24" s="3" t="s">
        <v>54</v>
      </c>
      <c r="B24" s="5" t="n">
        <v>34541581</v>
      </c>
      <c r="C24" s="5" t="n">
        <v>48303804</v>
      </c>
    </row>
    <row r="25" spans="1:3">
      <c r="A25" s="3" t="s">
        <v>55</v>
      </c>
      <c r="B25" s="5" t="n">
        <v>7014114</v>
      </c>
      <c r="C25" s="5" t="n">
        <v>0</v>
      </c>
    </row>
    <row r="26" spans="1:3">
      <c r="A26" s="3" t="s">
        <v>56</v>
      </c>
      <c r="B26" s="5" t="n">
        <v>142650</v>
      </c>
      <c r="C26" s="5" t="n">
        <v>0</v>
      </c>
    </row>
    <row r="27" spans="1:3">
      <c r="A27" s="3" t="s">
        <v>57</v>
      </c>
      <c r="B27" s="5" t="n">
        <v>41698345</v>
      </c>
      <c r="C27" s="5" t="n">
        <v>48303804</v>
      </c>
    </row>
    <row r="28" spans="1:3">
      <c r="A28" s="3" t="s">
        <v>58</v>
      </c>
      <c r="B28" s="5" t="n">
        <v>0</v>
      </c>
      <c r="C28" s="5" t="n">
        <v>0</v>
      </c>
    </row>
    <row r="29" spans="1:3">
      <c r="A29" s="7" t="s">
        <v>59</v>
      </c>
    </row>
    <row r="30" spans="1:3">
      <c r="A30" s="3" t="s">
        <v>60</v>
      </c>
      <c r="B30" s="5" t="n">
        <v>12856</v>
      </c>
      <c r="C30" s="5" t="n">
        <v>12763</v>
      </c>
    </row>
    <row r="31" spans="1:3">
      <c r="A31" s="3" t="s">
        <v>61</v>
      </c>
      <c r="B31" s="5" t="n">
        <v>14101689</v>
      </c>
      <c r="C31" s="5" t="n">
        <v>14101689</v>
      </c>
    </row>
    <row r="32" spans="1:3">
      <c r="A32" s="3" t="s">
        <v>62</v>
      </c>
      <c r="B32" s="5" t="n">
        <v>138036080</v>
      </c>
      <c r="C32" s="5" t="n">
        <v>127438362</v>
      </c>
    </row>
    <row r="33" spans="1:3">
      <c r="A33" s="3" t="s">
        <v>63</v>
      </c>
      <c r="B33" s="5" t="n">
        <v>-125922270</v>
      </c>
      <c r="C33" s="5" t="n">
        <v>-141796196</v>
      </c>
    </row>
    <row r="34" spans="1:3">
      <c r="A34" s="3" t="s">
        <v>64</v>
      </c>
      <c r="B34" s="5" t="n">
        <v>-492858</v>
      </c>
      <c r="C34" s="5" t="n">
        <v>-25631</v>
      </c>
    </row>
    <row r="35" spans="1:3">
      <c r="A35" s="3" t="s">
        <v>65</v>
      </c>
      <c r="B35" s="5" t="n">
        <v>25735497</v>
      </c>
      <c r="C35" s="5" t="n">
        <v>-269013</v>
      </c>
    </row>
    <row r="36" spans="1:3">
      <c r="A36" s="3" t="s">
        <v>66</v>
      </c>
      <c r="B36" s="5" t="n">
        <v>-4066610</v>
      </c>
      <c r="C36" s="5" t="n">
        <v>-4066610</v>
      </c>
    </row>
    <row r="37" spans="1:3">
      <c r="A37" s="3" t="s">
        <v>67</v>
      </c>
      <c r="B37" s="5" t="n">
        <v>21668887</v>
      </c>
      <c r="C37" s="5" t="n">
        <v>-4335623</v>
      </c>
    </row>
    <row r="38" spans="1:3">
      <c r="A38" s="3" t="s">
        <v>68</v>
      </c>
      <c r="B38" s="6" t="n">
        <v>63367232</v>
      </c>
      <c r="C38" s="6" t="n">
        <v>43968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39</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45</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1</v>
      </c>
    </row>
    <row r="2" spans="1:3">
      <c r="A2" s="3" t="s">
        <v>70</v>
      </c>
      <c r="B2" s="8" t="n">
        <v>0.001</v>
      </c>
      <c r="C2" s="8" t="n">
        <v>0.001</v>
      </c>
    </row>
    <row r="3" spans="1:3">
      <c r="A3" s="3" t="s">
        <v>71</v>
      </c>
      <c r="B3" s="5" t="n">
        <v>500000000</v>
      </c>
      <c r="C3" s="5" t="n">
        <v>20000000</v>
      </c>
    </row>
    <row r="4" spans="1:3">
      <c r="A4" s="3" t="s">
        <v>72</v>
      </c>
      <c r="B4" s="5" t="n">
        <v>12856301</v>
      </c>
      <c r="C4" s="5" t="n">
        <v>12763803</v>
      </c>
    </row>
    <row r="5" spans="1:3">
      <c r="A5" s="3" t="s">
        <v>73</v>
      </c>
      <c r="B5" s="5" t="n">
        <v>12712095</v>
      </c>
      <c r="C5" s="5" t="n">
        <v>126195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r="1" spans="1:2">
      <c r="A1" s="1" t="s">
        <v>254</v>
      </c>
      <c r="B1" s="2" t="s">
        <v>1</v>
      </c>
    </row>
    <row r="2" spans="1:2">
      <c r="B2" s="2" t="s">
        <v>2</v>
      </c>
    </row>
    <row r="3" spans="1:2">
      <c r="A3" s="3" t="s">
        <v>255</v>
      </c>
      <c r="B3" s="3" t="s">
        <v>256</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267</v>
      </c>
      <c r="B9" s="3" t="s">
        <v>268</v>
      </c>
    </row>
    <row r="10" spans="1:2">
      <c r="A10" s="3" t="s">
        <v>269</v>
      </c>
      <c r="B10" s="3" t="s">
        <v>270</v>
      </c>
    </row>
    <row r="11" spans="1:2">
      <c r="A11" s="3" t="s">
        <v>271</v>
      </c>
      <c r="B11" s="3" t="s">
        <v>272</v>
      </c>
    </row>
    <row r="12" spans="1:2">
      <c r="A12" s="3" t="s">
        <v>273</v>
      </c>
      <c r="B12" s="3" t="s">
        <v>274</v>
      </c>
    </row>
    <row r="13" spans="1:2">
      <c r="A13" s="3" t="s">
        <v>275</v>
      </c>
      <c r="B13" s="3" t="s">
        <v>276</v>
      </c>
    </row>
    <row r="14" spans="1:2">
      <c r="A14" s="3" t="s">
        <v>277</v>
      </c>
      <c r="B14" s="3" t="s">
        <v>278</v>
      </c>
    </row>
    <row r="15" spans="1:2">
      <c r="A15" s="3" t="s">
        <v>279</v>
      </c>
      <c r="B15" s="3" t="s">
        <v>280</v>
      </c>
    </row>
    <row r="16" spans="1:2">
      <c r="A16" s="3" t="s">
        <v>281</v>
      </c>
      <c r="B16" s="3" t="s">
        <v>282</v>
      </c>
    </row>
    <row r="17" spans="1:2">
      <c r="A17" s="3" t="s">
        <v>283</v>
      </c>
      <c r="B17" s="3" t="s">
        <v>284</v>
      </c>
    </row>
    <row r="18" spans="1:2">
      <c r="A18" s="3" t="s">
        <v>285</v>
      </c>
      <c r="B18" s="3" t="s">
        <v>286</v>
      </c>
    </row>
    <row r="19" spans="1:2">
      <c r="A19" s="3" t="s">
        <v>287</v>
      </c>
      <c r="B19" s="3" t="s">
        <v>288</v>
      </c>
    </row>
    <row r="20" spans="1:2">
      <c r="A20" s="3" t="s">
        <v>289</v>
      </c>
      <c r="B20" s="3" t="s">
        <v>290</v>
      </c>
    </row>
    <row r="21" spans="1:2">
      <c r="A21" s="3" t="s">
        <v>291</v>
      </c>
      <c r="B21" s="3" t="s">
        <v>292</v>
      </c>
    </row>
    <row r="22" spans="1:2">
      <c r="A22" s="3" t="s">
        <v>293</v>
      </c>
      <c r="B22" s="3" t="s">
        <v>294</v>
      </c>
    </row>
    <row r="23" spans="1:2">
      <c r="A23" s="3" t="s">
        <v>295</v>
      </c>
      <c r="B23" s="3" t="s">
        <v>296</v>
      </c>
    </row>
    <row r="24" spans="1:2">
      <c r="A24" s="3" t="s">
        <v>297</v>
      </c>
      <c r="B24"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c r="B3" s="3" t="s">
        <v>301</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306</v>
      </c>
      <c r="B1" s="2" t="s">
        <v>1</v>
      </c>
    </row>
    <row r="2" spans="1:3">
      <c r="B2" s="2" t="s">
        <v>2</v>
      </c>
      <c r="C2" s="2" t="s">
        <v>31</v>
      </c>
    </row>
    <row r="3" spans="1:3">
      <c r="A3" s="3" t="s">
        <v>307</v>
      </c>
      <c r="B3" s="3" t="s">
        <v>308</v>
      </c>
    </row>
    <row r="4" spans="1:3">
      <c r="A4" s="3" t="s">
        <v>309</v>
      </c>
      <c r="B4" s="3" t="s">
        <v>310</v>
      </c>
      <c r="C4" s="3" t="s">
        <v>311</v>
      </c>
    </row>
    <row r="5" spans="1:3">
      <c r="A5" s="3" t="s">
        <v>312</v>
      </c>
      <c r="B5" s="3" t="s">
        <v>3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314</v>
      </c>
      <c r="B1" s="2" t="s">
        <v>1</v>
      </c>
    </row>
    <row r="2" spans="1:2">
      <c r="B2" s="2" t="s">
        <v>2</v>
      </c>
    </row>
    <row r="3" spans="1:2">
      <c r="A3" s="3" t="s">
        <v>315</v>
      </c>
      <c r="B3"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7</v>
      </c>
      <c r="B1" s="2" t="s">
        <v>1</v>
      </c>
    </row>
    <row r="2" spans="1:2">
      <c r="B2" s="2" t="s">
        <v>2</v>
      </c>
    </row>
    <row r="3" spans="1:2">
      <c r="A3" s="3" t="s">
        <v>318</v>
      </c>
      <c r="B3" s="3" t="s">
        <v>319</v>
      </c>
    </row>
    <row r="4" spans="1:2">
      <c r="A4" s="3" t="s">
        <v>320</v>
      </c>
      <c r="B4"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322</v>
      </c>
      <c r="B1" s="2" t="s">
        <v>1</v>
      </c>
    </row>
    <row r="2" spans="1:2">
      <c r="B2" s="2" t="s">
        <v>2</v>
      </c>
    </row>
    <row r="3" spans="1:2">
      <c r="A3" s="3" t="s">
        <v>323</v>
      </c>
      <c r="B3"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326</v>
      </c>
      <c r="B3" s="3" t="s">
        <v>327</v>
      </c>
    </row>
    <row r="4" spans="1:2">
      <c r="A4" s="3" t="s">
        <v>328</v>
      </c>
      <c r="B4"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330</v>
      </c>
      <c r="B1" s="2" t="s">
        <v>1</v>
      </c>
    </row>
    <row r="2" spans="1:2">
      <c r="B2" s="2" t="s">
        <v>2</v>
      </c>
    </row>
    <row r="3" spans="1:2">
      <c r="A3" s="3" t="s">
        <v>331</v>
      </c>
      <c r="B3"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3</v>
      </c>
      <c r="B1" s="2" t="s">
        <v>1</v>
      </c>
    </row>
    <row r="2" spans="1:2">
      <c r="B2" s="2" t="s">
        <v>2</v>
      </c>
    </row>
    <row r="3" spans="1:2">
      <c r="A3" s="3" t="s">
        <v>334</v>
      </c>
      <c r="B3" s="3" t="s">
        <v>335</v>
      </c>
    </row>
    <row r="4" spans="1:2">
      <c r="A4" s="3" t="s">
        <v>336</v>
      </c>
      <c r="B4" s="3"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338</v>
      </c>
      <c r="B1" s="2" t="s">
        <v>1</v>
      </c>
    </row>
    <row r="2" spans="1:2">
      <c r="B2" s="2" t="s">
        <v>2</v>
      </c>
    </row>
    <row r="3" spans="1:2">
      <c r="A3" s="3" t="s">
        <v>339</v>
      </c>
      <c r="B3" s="3"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1</v>
      </c>
    </row>
    <row r="3" spans="1:3">
      <c r="A3" s="3" t="s">
        <v>75</v>
      </c>
      <c r="B3" s="6" t="n">
        <v>13904414</v>
      </c>
      <c r="C3" s="6" t="n">
        <v>123014080</v>
      </c>
    </row>
    <row r="4" spans="1:3">
      <c r="A4" s="3" t="s">
        <v>76</v>
      </c>
      <c r="B4" s="5" t="n">
        <v>-12954553</v>
      </c>
      <c r="C4" s="5" t="n">
        <v>-113454395</v>
      </c>
    </row>
    <row r="5" spans="1:3">
      <c r="A5" s="3" t="s">
        <v>77</v>
      </c>
      <c r="B5" s="5" t="n">
        <v>949861</v>
      </c>
      <c r="C5" s="5" t="n">
        <v>9559685</v>
      </c>
    </row>
    <row r="6" spans="1:3">
      <c r="A6" s="7" t="s">
        <v>78</v>
      </c>
    </row>
    <row r="7" spans="1:3">
      <c r="A7" s="3" t="s">
        <v>79</v>
      </c>
      <c r="B7" s="5" t="n">
        <v>-1001889</v>
      </c>
      <c r="C7" s="5" t="n">
        <v>-3981163</v>
      </c>
    </row>
    <row r="8" spans="1:3">
      <c r="A8" s="3" t="s">
        <v>80</v>
      </c>
      <c r="B8" s="5" t="n">
        <v>-135468</v>
      </c>
      <c r="C8" s="5" t="n">
        <v>-4504410</v>
      </c>
    </row>
    <row r="9" spans="1:3">
      <c r="A9" s="3" t="s">
        <v>81</v>
      </c>
      <c r="B9" s="5" t="n">
        <v>-3329763</v>
      </c>
      <c r="C9" s="5" t="n">
        <v>-12357721</v>
      </c>
    </row>
    <row r="10" spans="1:3">
      <c r="A10" s="3" t="s">
        <v>82</v>
      </c>
      <c r="B10" s="5" t="n">
        <v>-131745</v>
      </c>
      <c r="C10" s="5" t="n">
        <v>639390</v>
      </c>
    </row>
    <row r="11" spans="1:3">
      <c r="A11" s="3" t="s">
        <v>83</v>
      </c>
      <c r="B11" s="5" t="n">
        <v>-4598865</v>
      </c>
      <c r="C11" s="5" t="n">
        <v>-20203904</v>
      </c>
    </row>
    <row r="12" spans="1:3">
      <c r="A12" s="3" t="s">
        <v>84</v>
      </c>
      <c r="B12" s="5" t="n">
        <v>-3649004</v>
      </c>
      <c r="C12" s="5" t="n">
        <v>-10644219</v>
      </c>
    </row>
    <row r="13" spans="1:3">
      <c r="A13" s="3" t="s">
        <v>85</v>
      </c>
      <c r="B13" s="5" t="n">
        <v>0</v>
      </c>
      <c r="C13" s="5" t="n">
        <v>-16800404</v>
      </c>
    </row>
    <row r="14" spans="1:3">
      <c r="A14" s="3" t="s">
        <v>86</v>
      </c>
      <c r="B14" s="5" t="n">
        <v>23103427</v>
      </c>
      <c r="C14" s="5" t="n">
        <v>74532</v>
      </c>
    </row>
    <row r="15" spans="1:3">
      <c r="A15" s="3" t="s">
        <v>87</v>
      </c>
      <c r="B15" s="5" t="n">
        <v>-91219</v>
      </c>
      <c r="C15" s="5" t="n">
        <v>665053</v>
      </c>
    </row>
    <row r="16" spans="1:3">
      <c r="A16" s="3" t="s">
        <v>88</v>
      </c>
      <c r="B16" s="5" t="n">
        <v>19363204</v>
      </c>
      <c r="C16" s="5" t="n">
        <v>-26705038</v>
      </c>
    </row>
    <row r="17" spans="1:3">
      <c r="A17" s="3" t="s">
        <v>89</v>
      </c>
      <c r="B17" s="5" t="n">
        <v>-5320515</v>
      </c>
      <c r="C17" s="5" t="n">
        <v>-16475</v>
      </c>
    </row>
    <row r="18" spans="1:3">
      <c r="A18" s="3" t="s">
        <v>90</v>
      </c>
      <c r="B18" s="5" t="n">
        <v>14042689</v>
      </c>
      <c r="C18" s="5" t="n">
        <v>-26721513</v>
      </c>
    </row>
    <row r="19" spans="1:3">
      <c r="A19" s="3" t="s">
        <v>91</v>
      </c>
      <c r="B19" s="5" t="n">
        <v>1831237</v>
      </c>
      <c r="C19" s="5" t="n">
        <v>64497429</v>
      </c>
    </row>
    <row r="20" spans="1:3">
      <c r="A20" s="3" t="s">
        <v>92</v>
      </c>
      <c r="B20" s="5" t="n">
        <v>15873926</v>
      </c>
      <c r="C20" s="5" t="n">
        <v>37775916</v>
      </c>
    </row>
    <row r="21" spans="1:3">
      <c r="A21" s="7" t="s">
        <v>93</v>
      </c>
    </row>
    <row r="22" spans="1:3">
      <c r="A22" s="3" t="s">
        <v>94</v>
      </c>
      <c r="B22" s="5" t="n">
        <v>0</v>
      </c>
      <c r="C22" s="5" t="n">
        <v>-39008449</v>
      </c>
    </row>
    <row r="23" spans="1:3">
      <c r="A23" s="3" t="s">
        <v>95</v>
      </c>
      <c r="B23" s="5" t="n">
        <v>-467227</v>
      </c>
      <c r="C23" s="5" t="n">
        <v>1071881</v>
      </c>
    </row>
    <row r="24" spans="1:3">
      <c r="A24" s="3" t="s">
        <v>96</v>
      </c>
      <c r="B24" s="5" t="n">
        <v>-467227</v>
      </c>
      <c r="C24" s="5" t="n">
        <v>-37936568</v>
      </c>
    </row>
    <row r="25" spans="1:3">
      <c r="A25" s="3" t="s">
        <v>97</v>
      </c>
      <c r="B25" s="6" t="n">
        <v>15406699</v>
      </c>
      <c r="C25" s="6" t="n">
        <v>-160652</v>
      </c>
    </row>
    <row r="26" spans="1:3">
      <c r="A26" s="7" t="s">
        <v>98</v>
      </c>
    </row>
    <row r="27" spans="1:3">
      <c r="A27" s="3" t="s">
        <v>99</v>
      </c>
      <c r="B27" s="9" t="n">
        <v>1.1</v>
      </c>
      <c r="C27" s="9" t="n">
        <v>-2.12</v>
      </c>
    </row>
    <row r="28" spans="1:3">
      <c r="A28" s="3" t="s">
        <v>100</v>
      </c>
      <c r="B28" s="10" t="n">
        <v>0.14</v>
      </c>
      <c r="C28" s="10" t="n">
        <v>5.11</v>
      </c>
    </row>
    <row r="29" spans="1:3">
      <c r="A29" s="3" t="s">
        <v>101</v>
      </c>
      <c r="B29" s="10" t="n">
        <v>1.25</v>
      </c>
      <c r="C29" s="10" t="n">
        <v>2.99</v>
      </c>
    </row>
    <row r="30" spans="1:3">
      <c r="A30" s="7" t="s">
        <v>102</v>
      </c>
    </row>
    <row r="31" spans="1:3">
      <c r="A31" s="3" t="s">
        <v>99</v>
      </c>
      <c r="B31" s="10" t="n">
        <v>1.09</v>
      </c>
      <c r="C31" s="10" t="n">
        <v>-2.12</v>
      </c>
    </row>
    <row r="32" spans="1:3">
      <c r="A32" s="3" t="s">
        <v>100</v>
      </c>
      <c r="B32" s="10" t="n">
        <v>0.14</v>
      </c>
      <c r="C32" s="10" t="n">
        <v>5.11</v>
      </c>
    </row>
    <row r="33" spans="1:3">
      <c r="A33" s="3" t="s">
        <v>103</v>
      </c>
      <c r="B33" s="9" t="n">
        <v>1.23</v>
      </c>
      <c r="C33" s="9" t="n">
        <v>2.99</v>
      </c>
    </row>
    <row r="34" spans="1:3">
      <c r="A34" s="7" t="s">
        <v>104</v>
      </c>
    </row>
    <row r="35" spans="1:3">
      <c r="A35" s="3" t="s">
        <v>105</v>
      </c>
      <c r="B35" s="5" t="n">
        <v>12718388</v>
      </c>
      <c r="C35" s="5" t="n">
        <v>12619597</v>
      </c>
    </row>
    <row r="36" spans="1:3">
      <c r="A36" s="3" t="s">
        <v>106</v>
      </c>
      <c r="B36" s="5" t="n">
        <v>12881121</v>
      </c>
      <c r="C36" s="5" t="n">
        <v>12619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41</v>
      </c>
      <c r="B1" s="2" t="s">
        <v>1</v>
      </c>
    </row>
    <row r="2" spans="1:2">
      <c r="B2" s="2" t="s">
        <v>2</v>
      </c>
    </row>
    <row r="3" spans="1:2">
      <c r="A3" s="3" t="s">
        <v>342</v>
      </c>
      <c r="B3" s="3" t="s">
        <v>343</v>
      </c>
    </row>
    <row r="4" spans="1:2">
      <c r="A4" s="3" t="s">
        <v>344</v>
      </c>
      <c r="B4" s="3"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2</v>
      </c>
    </row>
    <row r="3" spans="1:2">
      <c r="A3" s="3" t="s">
        <v>347</v>
      </c>
      <c r="B3" s="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349</v>
      </c>
      <c r="B1" s="2" t="s">
        <v>1</v>
      </c>
    </row>
    <row r="2" spans="1:2">
      <c r="B2" s="2" t="s">
        <v>2</v>
      </c>
    </row>
    <row r="3" spans="1:2">
      <c r="A3" s="3" t="s">
        <v>350</v>
      </c>
      <c r="B3" s="3"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352</v>
      </c>
      <c r="B1" s="2" t="s">
        <v>1</v>
      </c>
    </row>
    <row r="2" spans="1:2">
      <c r="B2" s="2" t="s">
        <v>2</v>
      </c>
    </row>
    <row r="3" spans="1:2">
      <c r="A3" s="3" t="s">
        <v>353</v>
      </c>
      <c r="B3" s="3"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355</v>
      </c>
      <c r="B1" s="2" t="s">
        <v>1</v>
      </c>
    </row>
    <row r="2" spans="1:2">
      <c r="B2" s="2" t="s">
        <v>2</v>
      </c>
    </row>
    <row r="3" spans="1:2">
      <c r="A3" s="3" t="s">
        <v>356</v>
      </c>
      <c r="B3" s="3"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8</v>
      </c>
      <c r="B1" s="2" t="s">
        <v>1</v>
      </c>
    </row>
    <row r="2" spans="1:2">
      <c r="B2" s="2" t="s">
        <v>2</v>
      </c>
    </row>
    <row r="3" spans="1:2">
      <c r="A3" s="3" t="s">
        <v>359</v>
      </c>
      <c r="B3" s="3" t="s">
        <v>360</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366</v>
      </c>
      <c r="B3" s="3" t="s">
        <v>367</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372</v>
      </c>
      <c r="B1" s="2" t="s">
        <v>1</v>
      </c>
    </row>
    <row r="2" spans="1:2">
      <c r="B2" s="2" t="s">
        <v>2</v>
      </c>
    </row>
    <row r="3" spans="1:2">
      <c r="A3" s="3" t="s">
        <v>373</v>
      </c>
      <c r="B3" s="3"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375</v>
      </c>
      <c r="B1" s="2" t="s">
        <v>1</v>
      </c>
    </row>
    <row r="2" spans="1:2">
      <c r="B2" s="2" t="s">
        <v>2</v>
      </c>
    </row>
    <row r="3" spans="1:2">
      <c r="A3" s="3" t="s">
        <v>376</v>
      </c>
      <c r="B3" s="3"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379</v>
      </c>
      <c r="B3" s="3" t="s">
        <v>380</v>
      </c>
    </row>
    <row r="4" spans="1:2">
      <c r="A4" s="3" t="s">
        <v>381</v>
      </c>
      <c r="B4" s="3"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8"/>
    <col customWidth="1" max="2" min="2" width="29"/>
    <col customWidth="1" max="3" min="3" width="24"/>
    <col customWidth="1" max="4" min="4" width="36"/>
    <col customWidth="1" max="5" min="5" width="28"/>
    <col customWidth="1" max="6" min="6" width="29"/>
    <col customWidth="1" max="7" min="7" width="48"/>
    <col customWidth="1" max="8" min="8" width="25"/>
    <col customWidth="1" max="9" min="9" width="13"/>
  </cols>
  <sheetData>
    <row r="1" spans="1:9">
      <c r="A1" s="1" t="s">
        <v>107</v>
      </c>
      <c r="B1" s="2" t="s">
        <v>108</v>
      </c>
      <c r="C1" s="2" t="s">
        <v>109</v>
      </c>
      <c r="D1" s="2" t="s">
        <v>110</v>
      </c>
      <c r="E1" s="2" t="s">
        <v>111</v>
      </c>
      <c r="F1" s="2" t="s">
        <v>112</v>
      </c>
      <c r="G1" s="2" t="s">
        <v>113</v>
      </c>
      <c r="H1" s="2" t="s">
        <v>114</v>
      </c>
      <c r="I1" s="2" t="s">
        <v>115</v>
      </c>
    </row>
    <row r="2" spans="1:9">
      <c r="A2" s="3" t="s">
        <v>116</v>
      </c>
      <c r="B2" s="6" t="n">
        <v>12763</v>
      </c>
      <c r="C2" s="6" t="n">
        <v>14101689</v>
      </c>
      <c r="D2" s="6" t="n">
        <v>127349617</v>
      </c>
      <c r="E2" s="6" t="n">
        <v>7786157</v>
      </c>
      <c r="F2" s="6" t="n">
        <v>-226366718</v>
      </c>
      <c r="G2" s="6" t="n">
        <v>37910937</v>
      </c>
      <c r="H2" s="6" t="n">
        <v>-144206</v>
      </c>
      <c r="I2" s="6" t="n">
        <v>-43272165</v>
      </c>
    </row>
    <row r="3" spans="1:9">
      <c r="A3" s="3" t="s">
        <v>117</v>
      </c>
      <c r="B3" s="5" t="n">
        <v>12763803</v>
      </c>
      <c r="H3" s="5" t="n">
        <v>-4066610</v>
      </c>
    </row>
    <row r="4" spans="1:9">
      <c r="A4" s="3" t="s">
        <v>92</v>
      </c>
      <c r="F4" s="5" t="n">
        <v>37775916</v>
      </c>
      <c r="I4" s="5" t="n">
        <v>37775916</v>
      </c>
    </row>
    <row r="5" spans="1:9">
      <c r="A5" s="3" t="s">
        <v>118</v>
      </c>
      <c r="E5" s="6" t="n">
        <v>-7786157</v>
      </c>
      <c r="F5" s="5" t="n">
        <v>46794606</v>
      </c>
      <c r="G5" s="5" t="n">
        <v>-39008449</v>
      </c>
    </row>
    <row r="6" spans="1:9">
      <c r="A6" s="3" t="s">
        <v>119</v>
      </c>
      <c r="D6" s="5" t="n">
        <v>88745</v>
      </c>
      <c r="I6" s="5" t="n">
        <v>88745</v>
      </c>
    </row>
    <row r="7" spans="1:9">
      <c r="A7" s="3" t="s">
        <v>120</v>
      </c>
      <c r="G7" s="5" t="n">
        <v>1071881</v>
      </c>
      <c r="I7" s="5" t="n">
        <v>1071881</v>
      </c>
    </row>
    <row r="8" spans="1:9">
      <c r="A8" s="3" t="s">
        <v>121</v>
      </c>
      <c r="B8" s="6" t="n">
        <v>12763</v>
      </c>
      <c r="C8" s="5" t="n">
        <v>14101689</v>
      </c>
      <c r="D8" s="5" t="n">
        <v>127438362</v>
      </c>
      <c r="F8" s="5" t="n">
        <v>-141796196</v>
      </c>
      <c r="G8" s="5" t="n">
        <v>-25631</v>
      </c>
      <c r="H8" s="6" t="n">
        <v>-4066610</v>
      </c>
      <c r="I8" s="5" t="n">
        <v>-4335623</v>
      </c>
    </row>
    <row r="9" spans="1:9">
      <c r="A9" s="3" t="s">
        <v>122</v>
      </c>
      <c r="B9" s="5" t="n">
        <v>12763803</v>
      </c>
      <c r="H9" s="5" t="n">
        <v>-144206</v>
      </c>
    </row>
    <row r="10" spans="1:9">
      <c r="A10" s="3" t="s">
        <v>92</v>
      </c>
      <c r="F10" s="5" t="n">
        <v>15873926</v>
      </c>
      <c r="I10" s="5" t="n">
        <v>15873926</v>
      </c>
    </row>
    <row r="11" spans="1:9">
      <c r="A11" s="3" t="s">
        <v>119</v>
      </c>
      <c r="I11" s="5" t="n">
        <v>750167</v>
      </c>
    </row>
    <row r="12" spans="1:9">
      <c r="A12" s="3" t="s">
        <v>123</v>
      </c>
      <c r="D12" s="5" t="n">
        <v>750167</v>
      </c>
      <c r="I12" s="5" t="n">
        <v>750167</v>
      </c>
    </row>
    <row r="13" spans="1:9">
      <c r="A13" s="3" t="s">
        <v>124</v>
      </c>
      <c r="B13" s="6" t="n">
        <v>93</v>
      </c>
      <c r="D13" s="5" t="n">
        <v>-93</v>
      </c>
    </row>
    <row r="14" spans="1:9">
      <c r="A14" s="3" t="s">
        <v>125</v>
      </c>
      <c r="B14" s="5" t="n">
        <v>92498</v>
      </c>
    </row>
    <row r="15" spans="1:9">
      <c r="A15" s="3" t="s">
        <v>126</v>
      </c>
      <c r="D15" s="5" t="n">
        <v>9847644</v>
      </c>
      <c r="I15" s="5" t="n">
        <v>9847644</v>
      </c>
    </row>
    <row r="16" spans="1:9">
      <c r="A16" s="3" t="s">
        <v>120</v>
      </c>
      <c r="G16" s="5" t="n">
        <v>-467227</v>
      </c>
      <c r="I16" s="5" t="n">
        <v>-467227</v>
      </c>
    </row>
    <row r="17" spans="1:9">
      <c r="A17" s="3" t="s">
        <v>127</v>
      </c>
      <c r="B17" s="6" t="n">
        <v>12856</v>
      </c>
      <c r="C17" s="6" t="n">
        <v>14101689</v>
      </c>
      <c r="D17" s="6" t="n">
        <v>138036080</v>
      </c>
      <c r="F17" s="6" t="n">
        <v>-125922270</v>
      </c>
      <c r="G17" s="6" t="n">
        <v>-492858</v>
      </c>
      <c r="H17" s="6" t="n">
        <v>-4066610</v>
      </c>
      <c r="I17" s="6" t="n">
        <v>21668887</v>
      </c>
    </row>
    <row r="18" spans="1:9">
      <c r="A18" s="3" t="s">
        <v>128</v>
      </c>
      <c r="B18" s="5" t="n">
        <v>12856301</v>
      </c>
      <c r="H18" s="5" t="n">
        <v>-1442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384</v>
      </c>
      <c r="B3" s="3" t="s">
        <v>385</v>
      </c>
    </row>
    <row r="4" spans="1:2">
      <c r="A4" s="3" t="s">
        <v>386</v>
      </c>
      <c r="B4" s="3"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88</v>
      </c>
      <c r="B1" s="2" t="s">
        <v>1</v>
      </c>
    </row>
    <row r="2" spans="1:2">
      <c r="B2" s="2" t="s">
        <v>2</v>
      </c>
    </row>
    <row r="3" spans="1:2">
      <c r="A3" s="3" t="s">
        <v>389</v>
      </c>
      <c r="B3" s="3" t="s">
        <v>390</v>
      </c>
    </row>
    <row r="4" spans="1:2">
      <c r="A4" s="3" t="s">
        <v>391</v>
      </c>
      <c r="B4" s="3" t="s">
        <v>392</v>
      </c>
    </row>
    <row r="5" spans="1:2">
      <c r="A5" s="3" t="s">
        <v>393</v>
      </c>
      <c r="B5" s="3"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395</v>
      </c>
      <c r="B1" s="2" t="s">
        <v>396</v>
      </c>
      <c r="C1" s="2" t="s">
        <v>397</v>
      </c>
    </row>
    <row r="2" spans="1:3">
      <c r="A2" s="3" t="s">
        <v>398</v>
      </c>
      <c r="B2" s="5" t="n">
        <v>1720087</v>
      </c>
      <c r="C2" s="5" t="n">
        <v>1720087</v>
      </c>
    </row>
    <row r="3" spans="1:3">
      <c r="A3" s="3" t="s">
        <v>399</v>
      </c>
      <c r="B3" s="6" t="n">
        <v>17000000</v>
      </c>
    </row>
    <row r="4" spans="1:3">
      <c r="A4" s="3" t="s">
        <v>400</v>
      </c>
      <c r="B4" s="5" t="n">
        <v>435910</v>
      </c>
      <c r="C4" s="5" t="n">
        <v>435910</v>
      </c>
    </row>
    <row r="5" spans="1:3">
      <c r="A5" s="3" t="s">
        <v>401</v>
      </c>
      <c r="B5" s="3" t="s">
        <v>402</v>
      </c>
      <c r="C5" s="3" t="s">
        <v>402</v>
      </c>
    </row>
    <row r="6" spans="1:3">
      <c r="A6" s="3" t="s">
        <v>403</v>
      </c>
      <c r="B6" s="6" t="n">
        <v>12000000</v>
      </c>
    </row>
    <row r="7" spans="1:3">
      <c r="A7" s="3" t="s">
        <v>404</v>
      </c>
      <c r="B7" s="3" t="s">
        <v>402</v>
      </c>
      <c r="C7" s="3" t="s">
        <v>402</v>
      </c>
    </row>
    <row r="8" spans="1:3">
      <c r="A8" s="3" t="s">
        <v>405</v>
      </c>
      <c r="B8" s="6" t="n">
        <v>27000000</v>
      </c>
    </row>
    <row r="9" spans="1:3">
      <c r="A9" s="3" t="s">
        <v>406</v>
      </c>
      <c r="B9" s="5" t="n">
        <v>435910</v>
      </c>
      <c r="C9" s="5" t="n">
        <v>435910</v>
      </c>
    </row>
    <row r="10" spans="1:3">
      <c r="A10" s="3" t="s">
        <v>407</v>
      </c>
      <c r="B10" s="3" t="s">
        <v>402</v>
      </c>
      <c r="C10" s="3" t="s">
        <v>402</v>
      </c>
    </row>
    <row r="11" spans="1:3">
      <c r="A11" s="3" t="s">
        <v>408</v>
      </c>
      <c r="B11" s="3" t="s">
        <v>402</v>
      </c>
      <c r="C11" s="3" t="s">
        <v>402</v>
      </c>
    </row>
    <row r="12" spans="1:3">
      <c r="A12" s="3" t="s">
        <v>409</v>
      </c>
      <c r="B12" s="5" t="n">
        <v>217955</v>
      </c>
      <c r="C12" s="5" t="n">
        <v>217955</v>
      </c>
    </row>
    <row r="13" spans="1:3">
      <c r="A13" s="3" t="s">
        <v>410</v>
      </c>
      <c r="B13" s="5" t="n">
        <v>217955</v>
      </c>
      <c r="C13" s="5" t="n">
        <v>217955</v>
      </c>
    </row>
    <row r="14" spans="1:3">
      <c r="A14" s="3" t="s">
        <v>411</v>
      </c>
      <c r="B14" s="6" t="n">
        <v>7955358</v>
      </c>
    </row>
    <row r="15" spans="1:3">
      <c r="A15" s="3" t="s">
        <v>412</v>
      </c>
      <c r="B15" s="5" t="n">
        <v>217955</v>
      </c>
      <c r="C15" s="5" t="n">
        <v>217955</v>
      </c>
    </row>
    <row r="16" spans="1:3">
      <c r="A16" s="3" t="s">
        <v>413</v>
      </c>
      <c r="B16" s="3" t="s">
        <v>402</v>
      </c>
      <c r="C16" s="3" t="s">
        <v>402</v>
      </c>
    </row>
    <row r="17" spans="1:3">
      <c r="A17" s="3" t="s">
        <v>414</v>
      </c>
      <c r="B17" s="5" t="n">
        <v>73749</v>
      </c>
      <c r="C17" s="5" t="n">
        <v>73749</v>
      </c>
    </row>
    <row r="18" spans="1:3">
      <c r="A18" s="3" t="s">
        <v>415</v>
      </c>
      <c r="B18" s="5" t="n">
        <v>217955</v>
      </c>
      <c r="C18" s="5" t="n">
        <v>217955</v>
      </c>
    </row>
    <row r="19" spans="1:3">
      <c r="A19" s="3" t="s">
        <v>416</v>
      </c>
      <c r="B19" s="5" t="n">
        <v>217955</v>
      </c>
      <c r="C19" s="5" t="n">
        <v>217955</v>
      </c>
    </row>
    <row r="20" spans="1:3">
      <c r="A20" s="3" t="s">
        <v>417</v>
      </c>
      <c r="B20" s="5" t="n">
        <v>73749</v>
      </c>
      <c r="C20" s="5" t="n">
        <v>73749</v>
      </c>
    </row>
    <row r="21" spans="1:3">
      <c r="A21" s="3" t="s">
        <v>418</v>
      </c>
      <c r="B21" s="6" t="n">
        <v>500000</v>
      </c>
    </row>
    <row r="22" spans="1:3">
      <c r="A22" s="3" t="s">
        <v>419</v>
      </c>
      <c r="B22" s="5" t="n">
        <v>100000</v>
      </c>
    </row>
    <row r="23" spans="1:3">
      <c r="A23" s="3" t="s">
        <v>420</v>
      </c>
      <c r="B23" s="5" t="n">
        <v>30000000</v>
      </c>
    </row>
    <row r="24" spans="1:3">
      <c r="A24" s="3" t="s">
        <v>421</v>
      </c>
      <c r="B24" s="5" t="n">
        <v>14846344</v>
      </c>
    </row>
    <row r="25" spans="1:3">
      <c r="A25" s="3" t="s">
        <v>422</v>
      </c>
      <c r="B25" s="5" t="n">
        <v>9846344</v>
      </c>
    </row>
    <row r="26" spans="1:3">
      <c r="A26" s="3" t="s">
        <v>423</v>
      </c>
      <c r="B26" s="5" t="n">
        <v>61300000</v>
      </c>
    </row>
    <row r="27" spans="1:3">
      <c r="A27" s="3" t="s">
        <v>424</v>
      </c>
      <c r="B27" s="5" t="n">
        <v>59900000</v>
      </c>
    </row>
    <row r="28" spans="1:3">
      <c r="A28" s="3" t="s">
        <v>425</v>
      </c>
      <c r="B28" s="5" t="n">
        <v>66100000</v>
      </c>
    </row>
    <row r="29" spans="1:3">
      <c r="A29" s="3" t="s">
        <v>426</v>
      </c>
      <c r="C29" s="11" t="n">
        <v>420</v>
      </c>
    </row>
    <row r="30" spans="1:3">
      <c r="A30" s="3" t="s">
        <v>427</v>
      </c>
      <c r="B30" s="6" t="n">
        <v>9800000</v>
      </c>
    </row>
    <row r="31" spans="1:3">
      <c r="A31" s="3" t="s">
        <v>428</v>
      </c>
      <c r="B31" s="3" t="s">
        <v>429</v>
      </c>
      <c r="C31" s="3" t="s">
        <v>429</v>
      </c>
    </row>
    <row r="32" spans="1:3">
      <c r="A32" s="3" t="s">
        <v>430</v>
      </c>
      <c r="B32" s="6" t="n">
        <v>9466985</v>
      </c>
    </row>
    <row r="33" spans="1:3">
      <c r="A33" s="3" t="s">
        <v>431</v>
      </c>
      <c r="B33" s="5" t="n">
        <v>380659</v>
      </c>
    </row>
    <row r="34" spans="1:3">
      <c r="A34" s="3" t="s">
        <v>432</v>
      </c>
      <c r="B34" s="6" t="n">
        <v>9847644</v>
      </c>
    </row>
    <row r="35" spans="1:3">
      <c r="A35" s="3" t="s">
        <v>433</v>
      </c>
      <c r="B35" s="5" t="n">
        <v>4376731</v>
      </c>
      <c r="C35" s="5" t="n">
        <v>4376731</v>
      </c>
    </row>
    <row r="36" spans="1:3">
      <c r="A36" s="3" t="s">
        <v>434</v>
      </c>
      <c r="B36" s="9" t="n">
        <v>2.25</v>
      </c>
    </row>
    <row r="37" spans="1:3">
      <c r="A37" s="3" t="s">
        <v>435</v>
      </c>
      <c r="B37" s="9" t="n">
        <v>2.22</v>
      </c>
    </row>
    <row r="38" spans="1:3">
      <c r="A38" s="3" t="s">
        <v>436</v>
      </c>
      <c r="B38" s="10" t="n">
        <v>2.25</v>
      </c>
    </row>
    <row r="39" spans="1:3">
      <c r="A39" s="3" t="s">
        <v>437</v>
      </c>
      <c r="B39" s="5" t="n">
        <v>9847644</v>
      </c>
    </row>
    <row r="40" spans="1:3">
      <c r="A40" s="3" t="s">
        <v>438</v>
      </c>
      <c r="B40" s="5" t="n">
        <v>18900000</v>
      </c>
    </row>
    <row r="41" spans="1:3">
      <c r="A41" s="3" t="s">
        <v>439</v>
      </c>
      <c r="C41" s="11" t="n">
        <v>120</v>
      </c>
    </row>
    <row r="42" spans="1:3">
      <c r="A42" s="3" t="s">
        <v>440</v>
      </c>
      <c r="B42" s="5" t="n">
        <v>12600000</v>
      </c>
    </row>
    <row r="43" spans="1:3">
      <c r="A43" s="3" t="s">
        <v>441</v>
      </c>
      <c r="C43" s="5" t="n">
        <v>80</v>
      </c>
    </row>
    <row r="44" spans="1:3">
      <c r="A44" s="3" t="s">
        <v>442</v>
      </c>
      <c r="B44" s="5" t="n">
        <v>6300000</v>
      </c>
    </row>
    <row r="45" spans="1:3">
      <c r="A45" s="3" t="s">
        <v>443</v>
      </c>
      <c r="C45" s="5" t="n">
        <v>40</v>
      </c>
    </row>
    <row r="46" spans="1:3">
      <c r="A46" s="3" t="s">
        <v>444</v>
      </c>
      <c r="B46" s="6" t="n">
        <v>7900000</v>
      </c>
    </row>
    <row r="47" spans="1:3">
      <c r="A47" s="3" t="s">
        <v>445</v>
      </c>
      <c r="C47" s="11" t="n">
        <v>50</v>
      </c>
    </row>
    <row r="48" spans="1:3">
      <c r="A48" s="3" t="s">
        <v>446</v>
      </c>
      <c r="B48" s="3" t="s">
        <v>447</v>
      </c>
      <c r="C48" s="3" t="s">
        <v>447</v>
      </c>
    </row>
    <row r="49" spans="1:3">
      <c r="A49" s="3" t="s">
        <v>448</v>
      </c>
      <c r="B49" s="6" t="n">
        <v>4700000</v>
      </c>
    </row>
    <row r="50" spans="1:3">
      <c r="A50" s="3" t="s">
        <v>449</v>
      </c>
      <c r="C50" s="11" t="n">
        <v>30</v>
      </c>
    </row>
    <row r="51" spans="1:3">
      <c r="A51" s="3" t="s">
        <v>450</v>
      </c>
      <c r="B51" s="3" t="s">
        <v>447</v>
      </c>
      <c r="C51" s="3" t="s">
        <v>447</v>
      </c>
    </row>
    <row r="52" spans="1:3">
      <c r="A52" s="3" t="s">
        <v>451</v>
      </c>
      <c r="B52" s="6" t="n">
        <v>6300000</v>
      </c>
    </row>
    <row r="53" spans="1:3">
      <c r="A53" s="3" t="s">
        <v>452</v>
      </c>
      <c r="C53" s="11" t="n">
        <v>40</v>
      </c>
    </row>
    <row r="54" spans="1:3">
      <c r="A54" s="3" t="s">
        <v>453</v>
      </c>
      <c r="B54" s="5" t="n">
        <v>3100000</v>
      </c>
    </row>
    <row r="55" spans="1:3">
      <c r="A55" s="3" t="s">
        <v>454</v>
      </c>
      <c r="C55" s="5" t="n">
        <v>20</v>
      </c>
    </row>
    <row r="56" spans="1:3">
      <c r="A56" s="3" t="s">
        <v>455</v>
      </c>
      <c r="B56" s="5" t="n">
        <v>1900000</v>
      </c>
    </row>
    <row r="57" spans="1:3">
      <c r="A57" s="3" t="s">
        <v>456</v>
      </c>
      <c r="C57" s="11" t="n">
        <v>12</v>
      </c>
    </row>
    <row r="58" spans="1:3">
      <c r="A58" s="3" t="s">
        <v>457</v>
      </c>
      <c r="B58" s="5" t="n">
        <v>1800000</v>
      </c>
    </row>
    <row r="59" spans="1:3">
      <c r="A59" s="3" t="s">
        <v>458</v>
      </c>
      <c r="B59" s="6" t="n">
        <v>18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3"/>
  </cols>
  <sheetData>
    <row r="1" spans="1:2">
      <c r="A1" s="1" t="s">
        <v>459</v>
      </c>
      <c r="B1" s="2" t="s">
        <v>1</v>
      </c>
    </row>
    <row r="2" spans="1:2">
      <c r="B2" s="2" t="s">
        <v>460</v>
      </c>
    </row>
    <row r="3" spans="1:2">
      <c r="A3" s="3" t="s">
        <v>461</v>
      </c>
      <c r="B3" s="5" t="n">
        <v>50</v>
      </c>
    </row>
    <row r="4" spans="1:2">
      <c r="A4" s="3" t="s">
        <v>462</v>
      </c>
      <c r="B4" s="3" t="s">
        <v>463</v>
      </c>
    </row>
    <row r="5" spans="1:2">
      <c r="A5" s="3" t="s">
        <v>464</v>
      </c>
      <c r="B5" s="3" t="s">
        <v>402</v>
      </c>
    </row>
    <row r="6" spans="1:2">
      <c r="A6" s="3" t="s">
        <v>465</v>
      </c>
      <c r="B6" s="6" t="n">
        <v>3981163</v>
      </c>
    </row>
    <row r="7" spans="1:2">
      <c r="A7" s="3" t="s">
        <v>466</v>
      </c>
      <c r="B7" s="6" t="n">
        <v>10018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467</v>
      </c>
      <c r="B1" s="2" t="s">
        <v>1</v>
      </c>
    </row>
    <row r="2" spans="1:2">
      <c r="B2" s="2" t="s">
        <v>468</v>
      </c>
    </row>
    <row r="3" spans="1:2">
      <c r="A3" s="12" t="n">
        <v>1</v>
      </c>
      <c r="B3" s="6" t="n">
        <v>8752543</v>
      </c>
    </row>
    <row r="4" spans="1:2">
      <c r="A4" s="12" t="n">
        <v>2</v>
      </c>
      <c r="B4" s="6" t="n">
        <v>2211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8"/>
  </cols>
  <sheetData>
    <row r="1" spans="1:3">
      <c r="A1" s="1" t="s">
        <v>469</v>
      </c>
      <c r="B1" s="2" t="s">
        <v>470</v>
      </c>
      <c r="C1" s="2" t="s">
        <v>471</v>
      </c>
    </row>
    <row r="2" spans="1:3">
      <c r="A2" s="3" t="s">
        <v>472</v>
      </c>
      <c r="B2" s="13" t="n">
        <v>17.8</v>
      </c>
    </row>
    <row r="3" spans="1:3">
      <c r="A3" s="3" t="s">
        <v>473</v>
      </c>
      <c r="B3" s="14" t="n">
        <v>1.8</v>
      </c>
    </row>
    <row r="4" spans="1:3">
      <c r="A4" s="3" t="s">
        <v>474</v>
      </c>
      <c r="B4" s="14" t="n">
        <v>1.8</v>
      </c>
    </row>
    <row r="5" spans="1:3">
      <c r="A5" s="3" t="s">
        <v>475</v>
      </c>
      <c r="C5" s="11" t="n">
        <v>40</v>
      </c>
    </row>
    <row r="6" spans="1:3">
      <c r="A6" s="3" t="s">
        <v>476</v>
      </c>
      <c r="B6" s="13" t="n">
        <v>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477</v>
      </c>
      <c r="B1" s="2" t="s">
        <v>1</v>
      </c>
    </row>
    <row r="2" spans="1:2">
      <c r="B2" s="2" t="s">
        <v>468</v>
      </c>
    </row>
    <row r="3" spans="1:2">
      <c r="A3" s="3" t="s">
        <v>478</v>
      </c>
      <c r="B3" s="6" t="n">
        <v>18318313</v>
      </c>
    </row>
    <row r="4" spans="1:2">
      <c r="A4" s="3" t="s">
        <v>479</v>
      </c>
      <c r="B4" s="5" t="n">
        <v>4300000</v>
      </c>
    </row>
    <row r="5" spans="1:2">
      <c r="A5" s="3" t="s">
        <v>480</v>
      </c>
      <c r="B5" s="6" t="n">
        <v>6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481</v>
      </c>
      <c r="B1" s="2" t="s">
        <v>1</v>
      </c>
    </row>
    <row r="2" spans="1:2">
      <c r="B2" s="2" t="s">
        <v>468</v>
      </c>
    </row>
    <row r="3" spans="1:2">
      <c r="A3" s="3" t="s">
        <v>482</v>
      </c>
      <c r="B3" s="6" t="n">
        <v>388798</v>
      </c>
    </row>
    <row r="4" spans="1:2">
      <c r="A4" s="3" t="s">
        <v>483</v>
      </c>
      <c r="B4" s="6" t="n">
        <v>5271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2"/>
    <col customWidth="1" max="3" min="3" width="10"/>
  </cols>
  <sheetData>
    <row r="1" spans="1:3">
      <c r="A1" s="1" t="s">
        <v>484</v>
      </c>
      <c r="B1" s="2" t="s">
        <v>485</v>
      </c>
      <c r="C1" s="2" t="s">
        <v>486</v>
      </c>
    </row>
    <row r="2" spans="1:3">
      <c r="A2" s="3" t="s">
        <v>487</v>
      </c>
      <c r="B2" s="5" t="n">
        <v>153832</v>
      </c>
      <c r="C2" s="5" t="n">
        <v>153832</v>
      </c>
    </row>
    <row r="3" spans="1:3">
      <c r="A3" s="3" t="s">
        <v>488</v>
      </c>
      <c r="B3" s="5" t="n">
        <v>50</v>
      </c>
      <c r="C3" s="5" t="n">
        <v>50</v>
      </c>
    </row>
    <row r="4" spans="1:3">
      <c r="A4" s="3" t="s">
        <v>489</v>
      </c>
      <c r="B4" s="6" t="n">
        <v>8349000</v>
      </c>
    </row>
    <row r="5" spans="1:3">
      <c r="A5" s="3" t="s">
        <v>490</v>
      </c>
      <c r="C5" s="15" t="n">
        <v>53.1</v>
      </c>
    </row>
    <row r="6" spans="1:3">
      <c r="A6" s="3" t="s">
        <v>491</v>
      </c>
      <c r="B6" s="5" t="n">
        <v>489000</v>
      </c>
    </row>
    <row r="7" spans="1:3">
      <c r="A7" s="3" t="s">
        <v>492</v>
      </c>
      <c r="C7" s="15" t="n">
        <v>3.1</v>
      </c>
    </row>
    <row r="8" spans="1:3">
      <c r="A8" s="3" t="s">
        <v>493</v>
      </c>
      <c r="B8" s="5" t="n">
        <v>418720</v>
      </c>
    </row>
    <row r="9" spans="1:3">
      <c r="A9" s="3" t="s">
        <v>494</v>
      </c>
      <c r="B9" s="5" t="n">
        <v>210666</v>
      </c>
    </row>
    <row r="10" spans="1:3">
      <c r="A10" s="3" t="s">
        <v>495</v>
      </c>
      <c r="B10" s="5" t="n">
        <v>154662</v>
      </c>
    </row>
    <row r="11" spans="1:3">
      <c r="A11" s="3" t="s">
        <v>496</v>
      </c>
      <c r="B11" s="6" t="n">
        <v>11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21"/>
    <col customWidth="1" max="3" min="3" width="21"/>
  </cols>
  <sheetData>
    <row r="1" spans="1:3">
      <c r="A1" s="1" t="s">
        <v>497</v>
      </c>
      <c r="B1" s="2" t="s">
        <v>1</v>
      </c>
    </row>
    <row r="2" spans="1:3">
      <c r="B2" s="2" t="s">
        <v>468</v>
      </c>
      <c r="C2" s="2" t="s">
        <v>498</v>
      </c>
    </row>
    <row r="3" spans="1:3">
      <c r="A3" s="3" t="s">
        <v>499</v>
      </c>
      <c r="B3" s="6" t="n">
        <v>4887426</v>
      </c>
    </row>
    <row r="4" spans="1:3">
      <c r="A4" s="3" t="s">
        <v>500</v>
      </c>
      <c r="B4" s="5" t="n">
        <v>12585740</v>
      </c>
    </row>
    <row r="5" spans="1:3">
      <c r="A5" s="3" t="s">
        <v>501</v>
      </c>
      <c r="B5" s="6" t="n">
        <v>4887426</v>
      </c>
    </row>
    <row r="6" spans="1:3">
      <c r="A6" s="3" t="s">
        <v>502</v>
      </c>
      <c r="C6" s="11" t="n">
        <v>30</v>
      </c>
    </row>
    <row r="7" spans="1:3">
      <c r="A7" s="3" t="s">
        <v>503</v>
      </c>
      <c r="B7" s="3" t="s">
        <v>504</v>
      </c>
      <c r="C7" s="3" t="s">
        <v>504</v>
      </c>
    </row>
    <row r="8" spans="1:3">
      <c r="A8" s="3" t="s">
        <v>505</v>
      </c>
      <c r="B8" s="6" t="n">
        <v>7866088</v>
      </c>
    </row>
    <row r="9" spans="1:3">
      <c r="A9" s="3" t="s">
        <v>506</v>
      </c>
      <c r="C9" s="11" t="n">
        <v>50</v>
      </c>
    </row>
    <row r="10" spans="1:3">
      <c r="A10" s="3" t="s">
        <v>507</v>
      </c>
      <c r="B10" s="3" t="s">
        <v>447</v>
      </c>
      <c r="C10" s="3" t="s">
        <v>447</v>
      </c>
    </row>
    <row r="11" spans="1:3">
      <c r="A11" s="3" t="s">
        <v>508</v>
      </c>
      <c r="C11" s="11" t="n">
        <v>30</v>
      </c>
    </row>
    <row r="12" spans="1:3">
      <c r="A12" s="3" t="s">
        <v>509</v>
      </c>
      <c r="B12" s="6" t="n">
        <v>4719652</v>
      </c>
    </row>
    <row r="13" spans="1:3">
      <c r="A13" s="3" t="s">
        <v>510</v>
      </c>
      <c r="C13" s="11" t="n">
        <v>30</v>
      </c>
    </row>
    <row r="14" spans="1:3">
      <c r="A14" s="3" t="s">
        <v>511</v>
      </c>
      <c r="B14" s="3" t="s">
        <v>447</v>
      </c>
      <c r="C14" s="3" t="s">
        <v>447</v>
      </c>
    </row>
    <row r="15" spans="1:3">
      <c r="A15" s="3" t="s">
        <v>512</v>
      </c>
      <c r="B15" s="6" t="n">
        <v>1800000</v>
      </c>
    </row>
    <row r="16" spans="1:3">
      <c r="A16" s="3" t="s">
        <v>513</v>
      </c>
      <c r="B16" s="5" t="n">
        <v>5737093</v>
      </c>
    </row>
    <row r="17" spans="1:3">
      <c r="A17" s="3" t="s">
        <v>514</v>
      </c>
      <c r="B17" s="6" t="n">
        <v>527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v>
      </c>
      <c r="B1" s="2" t="s">
        <v>1</v>
      </c>
    </row>
    <row r="2" spans="1:3">
      <c r="B2" s="2" t="s">
        <v>2</v>
      </c>
      <c r="C2" s="2" t="s">
        <v>31</v>
      </c>
    </row>
    <row r="3" spans="1:3">
      <c r="A3" s="7" t="s">
        <v>130</v>
      </c>
    </row>
    <row r="4" spans="1:3">
      <c r="A4" s="3" t="s">
        <v>92</v>
      </c>
      <c r="B4" s="6" t="n">
        <v>15873926</v>
      </c>
      <c r="C4" s="6" t="n">
        <v>37775916</v>
      </c>
    </row>
    <row r="5" spans="1:3">
      <c r="A5" s="3" t="s">
        <v>91</v>
      </c>
      <c r="B5" s="5" t="n">
        <v>-1831237</v>
      </c>
      <c r="C5" s="5" t="n">
        <v>-64497429</v>
      </c>
    </row>
    <row r="6" spans="1:3">
      <c r="A6" s="7" t="s">
        <v>131</v>
      </c>
    </row>
    <row r="7" spans="1:3">
      <c r="A7" s="3" t="s">
        <v>132</v>
      </c>
      <c r="B7" s="5" t="n">
        <v>508945</v>
      </c>
      <c r="C7" s="5" t="n">
        <v>8257676</v>
      </c>
    </row>
    <row r="8" spans="1:3">
      <c r="A8" s="3" t="s">
        <v>133</v>
      </c>
      <c r="B8" s="5" t="n">
        <v>131745</v>
      </c>
      <c r="C8" s="5" t="n">
        <v>-639390</v>
      </c>
    </row>
    <row r="9" spans="1:3">
      <c r="A9" s="3" t="s">
        <v>134</v>
      </c>
      <c r="B9" s="5" t="n">
        <v>0</v>
      </c>
      <c r="C9" s="5" t="n">
        <v>8347735</v>
      </c>
    </row>
    <row r="10" spans="1:3">
      <c r="A10" s="3" t="s">
        <v>135</v>
      </c>
      <c r="B10" s="5" t="n">
        <v>221172</v>
      </c>
      <c r="C10" s="5" t="n">
        <v>8752543</v>
      </c>
    </row>
    <row r="11" spans="1:3">
      <c r="A11" s="3" t="s">
        <v>136</v>
      </c>
      <c r="B11" s="5" t="n">
        <v>750167</v>
      </c>
      <c r="C11" s="5" t="n">
        <v>88745</v>
      </c>
    </row>
    <row r="12" spans="1:3">
      <c r="A12" s="3" t="s">
        <v>137</v>
      </c>
      <c r="B12" s="5" t="n">
        <v>-23103427</v>
      </c>
      <c r="C12" s="5" t="n">
        <v>0</v>
      </c>
    </row>
    <row r="13" spans="1:3">
      <c r="A13" s="3" t="s">
        <v>138</v>
      </c>
      <c r="B13" s="5" t="n">
        <v>101617</v>
      </c>
      <c r="C13" s="5" t="n">
        <v>0</v>
      </c>
    </row>
    <row r="14" spans="1:3">
      <c r="A14" s="3" t="s">
        <v>139</v>
      </c>
      <c r="B14" s="5" t="n">
        <v>-200078</v>
      </c>
      <c r="C14" s="5" t="n">
        <v>255146</v>
      </c>
    </row>
    <row r="15" spans="1:3">
      <c r="A15" s="7" t="s">
        <v>140</v>
      </c>
    </row>
    <row r="16" spans="1:3">
      <c r="A16" s="3" t="s">
        <v>141</v>
      </c>
      <c r="B16" s="5" t="n">
        <v>-4349352</v>
      </c>
      <c r="C16" s="5" t="n">
        <v>-14827964</v>
      </c>
    </row>
    <row r="17" spans="1:3">
      <c r="A17" s="3" t="s">
        <v>36</v>
      </c>
      <c r="B17" s="5" t="n">
        <v>-107512</v>
      </c>
      <c r="C17" s="5" t="n">
        <v>8629658</v>
      </c>
    </row>
    <row r="18" spans="1:3">
      <c r="A18" s="3" t="s">
        <v>37</v>
      </c>
      <c r="B18" s="5" t="n">
        <v>132777</v>
      </c>
      <c r="C18" s="5" t="n">
        <v>-9161926</v>
      </c>
    </row>
    <row r="19" spans="1:3">
      <c r="A19" s="3" t="s">
        <v>142</v>
      </c>
      <c r="B19" s="5" t="n">
        <v>-801608</v>
      </c>
      <c r="C19" s="5" t="n">
        <v>0</v>
      </c>
    </row>
    <row r="20" spans="1:3">
      <c r="A20" s="3" t="s">
        <v>48</v>
      </c>
      <c r="B20" s="5" t="n">
        <v>5016470</v>
      </c>
      <c r="C20" s="5" t="n">
        <v>-22708363</v>
      </c>
    </row>
    <row r="21" spans="1:3">
      <c r="A21" s="3" t="s">
        <v>52</v>
      </c>
      <c r="B21" s="5" t="n">
        <v>400375</v>
      </c>
      <c r="C21" s="5" t="n">
        <v>5850921</v>
      </c>
    </row>
    <row r="22" spans="1:3">
      <c r="A22" s="3" t="s">
        <v>143</v>
      </c>
      <c r="B22" s="5" t="n">
        <v>5218898</v>
      </c>
      <c r="C22" s="5" t="n">
        <v>0</v>
      </c>
    </row>
    <row r="23" spans="1:3">
      <c r="A23" s="3" t="s">
        <v>144</v>
      </c>
      <c r="B23" s="5" t="n">
        <v>0</v>
      </c>
      <c r="C23" s="5" t="n">
        <v>-245887</v>
      </c>
    </row>
    <row r="24" spans="1:3">
      <c r="A24" s="3" t="s">
        <v>145</v>
      </c>
      <c r="B24" s="5" t="n">
        <v>0</v>
      </c>
      <c r="C24" s="5" t="n">
        <v>1207894</v>
      </c>
    </row>
    <row r="25" spans="1:3">
      <c r="A25" s="3" t="s">
        <v>146</v>
      </c>
      <c r="B25" s="5" t="n">
        <v>-2037122</v>
      </c>
      <c r="C25" s="5" t="n">
        <v>-32914725</v>
      </c>
    </row>
    <row r="26" spans="1:3">
      <c r="A26" s="3" t="s">
        <v>147</v>
      </c>
      <c r="B26" s="5" t="n">
        <v>0</v>
      </c>
      <c r="C26" s="5" t="n">
        <v>3615638</v>
      </c>
    </row>
    <row r="27" spans="1:3">
      <c r="A27" s="3" t="s">
        <v>148</v>
      </c>
      <c r="B27" s="5" t="n">
        <v>-2037122</v>
      </c>
      <c r="C27" s="5" t="n">
        <v>-29299087</v>
      </c>
    </row>
    <row r="28" spans="1:3">
      <c r="A28" s="7" t="s">
        <v>149</v>
      </c>
    </row>
    <row r="29" spans="1:3">
      <c r="A29" s="3" t="s">
        <v>150</v>
      </c>
      <c r="B29" s="5" t="n">
        <v>0</v>
      </c>
      <c r="C29" s="5" t="n">
        <v>-4163555</v>
      </c>
    </row>
    <row r="30" spans="1:3">
      <c r="A30" s="3" t="s">
        <v>151</v>
      </c>
      <c r="B30" s="5" t="n">
        <v>-1552326</v>
      </c>
      <c r="C30" s="5" t="n">
        <v>7990705</v>
      </c>
    </row>
    <row r="31" spans="1:3">
      <c r="A31" s="3" t="s">
        <v>152</v>
      </c>
      <c r="B31" s="5" t="n">
        <v>0</v>
      </c>
      <c r="C31" s="5" t="n">
        <v>876240</v>
      </c>
    </row>
    <row r="32" spans="1:3">
      <c r="A32" s="3" t="s">
        <v>153</v>
      </c>
      <c r="B32" s="5" t="n">
        <v>7416752</v>
      </c>
      <c r="C32" s="5" t="n">
        <v>0</v>
      </c>
    </row>
    <row r="33" spans="1:3">
      <c r="A33" s="3" t="s">
        <v>154</v>
      </c>
      <c r="B33" s="5" t="n">
        <v>-12851944</v>
      </c>
      <c r="C33" s="5" t="n">
        <v>-9795663</v>
      </c>
    </row>
    <row r="34" spans="1:3">
      <c r="A34" s="3" t="s">
        <v>155</v>
      </c>
      <c r="B34" s="5" t="n">
        <v>0</v>
      </c>
      <c r="C34" s="5" t="n">
        <v>-9139447</v>
      </c>
    </row>
    <row r="35" spans="1:3">
      <c r="A35" s="3" t="s">
        <v>156</v>
      </c>
      <c r="B35" s="5" t="n">
        <v>-28586</v>
      </c>
      <c r="C35" s="5" t="n">
        <v>-15825</v>
      </c>
    </row>
    <row r="36" spans="1:3">
      <c r="A36" s="3" t="s">
        <v>146</v>
      </c>
      <c r="B36" s="5" t="n">
        <v>-7016104</v>
      </c>
      <c r="C36" s="5" t="n">
        <v>-14247545</v>
      </c>
    </row>
    <row r="37" spans="1:3">
      <c r="A37" s="3" t="s">
        <v>157</v>
      </c>
      <c r="B37" s="5" t="n">
        <v>1514183</v>
      </c>
      <c r="C37" s="5" t="n">
        <v>-3296571</v>
      </c>
    </row>
    <row r="38" spans="1:3">
      <c r="A38" s="3" t="s">
        <v>158</v>
      </c>
      <c r="B38" s="5" t="n">
        <v>-5501921</v>
      </c>
      <c r="C38" s="5" t="n">
        <v>-17544116</v>
      </c>
    </row>
    <row r="39" spans="1:3">
      <c r="A39" s="7" t="s">
        <v>159</v>
      </c>
    </row>
    <row r="40" spans="1:3">
      <c r="A40" s="3" t="s">
        <v>160</v>
      </c>
      <c r="B40" s="5" t="n">
        <v>12856775</v>
      </c>
      <c r="C40" s="5" t="n">
        <v>96494997</v>
      </c>
    </row>
    <row r="41" spans="1:3">
      <c r="A41" s="3" t="s">
        <v>161</v>
      </c>
      <c r="B41" s="5" t="n">
        <v>-4821290</v>
      </c>
      <c r="C41" s="5" t="n">
        <v>-178695284</v>
      </c>
    </row>
    <row r="42" spans="1:3">
      <c r="A42" s="3" t="s">
        <v>162</v>
      </c>
      <c r="B42" s="5" t="n">
        <v>9847644</v>
      </c>
      <c r="C42" s="5" t="n">
        <v>0</v>
      </c>
    </row>
    <row r="43" spans="1:3">
      <c r="A43" s="3" t="s">
        <v>163</v>
      </c>
      <c r="B43" s="5" t="n">
        <v>1601311</v>
      </c>
      <c r="C43" s="5" t="n">
        <v>137689207</v>
      </c>
    </row>
    <row r="44" spans="1:3">
      <c r="A44" s="3" t="s">
        <v>164</v>
      </c>
      <c r="B44" s="5" t="n">
        <v>-6355104</v>
      </c>
      <c r="C44" s="5" t="n">
        <v>0</v>
      </c>
    </row>
    <row r="45" spans="1:3">
      <c r="A45" s="3" t="s">
        <v>165</v>
      </c>
      <c r="B45" s="5" t="n">
        <v>3747800</v>
      </c>
      <c r="C45" s="5" t="n">
        <v>650735</v>
      </c>
    </row>
    <row r="46" spans="1:3">
      <c r="A46" s="3" t="s">
        <v>166</v>
      </c>
      <c r="B46" s="5" t="n">
        <v>-3532828</v>
      </c>
      <c r="C46" s="5" t="n">
        <v>-22354791</v>
      </c>
    </row>
    <row r="47" spans="1:3">
      <c r="A47" s="3" t="s">
        <v>167</v>
      </c>
      <c r="B47" s="5" t="n">
        <v>13344308</v>
      </c>
      <c r="C47" s="5" t="n">
        <v>33784864</v>
      </c>
    </row>
    <row r="48" spans="1:3">
      <c r="A48" s="3" t="s">
        <v>168</v>
      </c>
      <c r="B48" s="5" t="n">
        <v>-34039</v>
      </c>
      <c r="C48" s="5" t="n">
        <v>51232</v>
      </c>
    </row>
    <row r="49" spans="1:3">
      <c r="A49" s="3" t="s">
        <v>169</v>
      </c>
      <c r="B49" s="5" t="n">
        <v>5771226</v>
      </c>
      <c r="C49" s="5" t="n">
        <v>-13007107</v>
      </c>
    </row>
    <row r="50" spans="1:3">
      <c r="A50" s="3" t="s">
        <v>170</v>
      </c>
      <c r="B50" s="5" t="n">
        <v>991519</v>
      </c>
      <c r="C50" s="5" t="n">
        <v>13998626</v>
      </c>
    </row>
    <row r="51" spans="1:3">
      <c r="A51" s="3" t="s">
        <v>171</v>
      </c>
      <c r="B51" s="5" t="n">
        <v>6762745</v>
      </c>
      <c r="C51" s="5" t="n">
        <v>991519</v>
      </c>
    </row>
    <row r="52" spans="1:3">
      <c r="A52" s="7" t="s">
        <v>172</v>
      </c>
    </row>
    <row r="53" spans="1:3">
      <c r="A53" s="3" t="s">
        <v>173</v>
      </c>
      <c r="B53" s="5" t="n">
        <v>615706</v>
      </c>
      <c r="C53" s="5" t="n">
        <v>3295456</v>
      </c>
    </row>
    <row r="54" spans="1:3">
      <c r="A54" s="3" t="s">
        <v>174</v>
      </c>
      <c r="B54" s="5" t="n">
        <v>6831398</v>
      </c>
      <c r="C54" s="5" t="n">
        <v>4268397</v>
      </c>
    </row>
    <row r="55" spans="1:3">
      <c r="A55" s="3" t="s">
        <v>175</v>
      </c>
      <c r="B55" s="5" t="n">
        <v>0</v>
      </c>
      <c r="C55" s="5" t="n">
        <v>558577</v>
      </c>
    </row>
    <row r="56" spans="1:3">
      <c r="A56" s="3" t="s">
        <v>176</v>
      </c>
      <c r="B56" s="5" t="n">
        <v>0</v>
      </c>
      <c r="C56" s="5" t="n">
        <v>83812839</v>
      </c>
    </row>
    <row r="57" spans="1:3">
      <c r="A57" s="3" t="s">
        <v>177</v>
      </c>
      <c r="B57" s="5" t="n">
        <v>0</v>
      </c>
      <c r="C57" s="5" t="n">
        <v>8347735</v>
      </c>
    </row>
    <row r="58" spans="1:3">
      <c r="A58" s="3" t="s">
        <v>178</v>
      </c>
      <c r="B58" s="5" t="n">
        <v>0</v>
      </c>
      <c r="C58" s="5" t="n">
        <v>913517</v>
      </c>
    </row>
    <row r="59" spans="1:3">
      <c r="A59" s="3" t="s">
        <v>179</v>
      </c>
      <c r="B59" s="5" t="n">
        <v>1003027</v>
      </c>
      <c r="C59" s="5" t="n">
        <v>0</v>
      </c>
    </row>
    <row r="60" spans="1:3">
      <c r="A60" s="3" t="s">
        <v>180</v>
      </c>
      <c r="B60" s="5" t="n">
        <v>66169</v>
      </c>
      <c r="C60" s="5" t="n">
        <v>0</v>
      </c>
    </row>
    <row r="61" spans="1:3">
      <c r="A61" s="3" t="s">
        <v>181</v>
      </c>
      <c r="B61" s="5" t="n">
        <v>349810</v>
      </c>
      <c r="C61" s="5" t="n">
        <v>0</v>
      </c>
    </row>
    <row r="62" spans="1:3">
      <c r="A62" s="3" t="s">
        <v>182</v>
      </c>
      <c r="B62" s="5" t="n">
        <v>401774</v>
      </c>
      <c r="C62" s="5" t="n">
        <v>0</v>
      </c>
    </row>
    <row r="63" spans="1:3">
      <c r="A63" s="3" t="s">
        <v>183</v>
      </c>
      <c r="B63" s="5" t="n">
        <v>22944570</v>
      </c>
      <c r="C63" s="5" t="n">
        <v>0</v>
      </c>
    </row>
    <row r="64" spans="1:3">
      <c r="A64" s="7" t="s">
        <v>184</v>
      </c>
    </row>
    <row r="65" spans="1:3">
      <c r="A65" s="3" t="s">
        <v>185</v>
      </c>
      <c r="B65" s="5" t="n">
        <v>0</v>
      </c>
      <c r="C65" s="5" t="n">
        <v>0</v>
      </c>
    </row>
    <row r="66" spans="1:3">
      <c r="A66" s="3" t="s">
        <v>186</v>
      </c>
      <c r="B66" s="6" t="n">
        <v>0</v>
      </c>
      <c r="C66" s="6" t="n">
        <v>84526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515</v>
      </c>
      <c r="B1" s="2" t="s">
        <v>1</v>
      </c>
    </row>
    <row r="2" spans="1:2">
      <c r="B2" s="2" t="s">
        <v>468</v>
      </c>
    </row>
    <row r="3" spans="1:2">
      <c r="A3" s="3" t="s">
        <v>516</v>
      </c>
      <c r="B3" s="5" t="n">
        <v>0</v>
      </c>
    </row>
    <row r="4" spans="1:2">
      <c r="A4" s="3" t="s">
        <v>517</v>
      </c>
      <c r="B4" s="6" t="n">
        <v>298983</v>
      </c>
    </row>
    <row r="5" spans="1:2">
      <c r="A5" s="3" t="s">
        <v>518</v>
      </c>
      <c r="B5" s="6" t="n">
        <v>11452109</v>
      </c>
    </row>
    <row r="6" spans="1:2">
      <c r="A6" s="3" t="s">
        <v>519</v>
      </c>
      <c r="B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37"/>
  </cols>
  <sheetData>
    <row r="1" spans="1:2">
      <c r="A1" s="1" t="s">
        <v>520</v>
      </c>
      <c r="B1" s="2" t="s">
        <v>1</v>
      </c>
    </row>
    <row r="2" spans="1:2">
      <c r="B2" s="2" t="s">
        <v>521</v>
      </c>
    </row>
    <row r="3" spans="1:2">
      <c r="A3" s="3" t="s">
        <v>522</v>
      </c>
      <c r="B3" s="6" t="n">
        <v>1051000</v>
      </c>
    </row>
    <row r="4" spans="1:2">
      <c r="A4" s="3" t="s">
        <v>523</v>
      </c>
      <c r="B4" s="6" t="n">
        <v>13650000</v>
      </c>
    </row>
    <row r="5" spans="1:2">
      <c r="A5" s="3" t="s">
        <v>524</v>
      </c>
      <c r="B5" s="5" t="n">
        <v>3500000</v>
      </c>
    </row>
    <row r="6" spans="1:2">
      <c r="A6" s="3" t="s">
        <v>525</v>
      </c>
      <c r="B6" s="9" t="n">
        <v>3.9</v>
      </c>
    </row>
    <row r="7" spans="1:2">
      <c r="A7" s="3" t="s">
        <v>526</v>
      </c>
      <c r="B7" s="6" t="n">
        <v>819000</v>
      </c>
    </row>
    <row r="8" spans="1:2">
      <c r="A8" s="3" t="s">
        <v>527</v>
      </c>
      <c r="B8" s="3" t="s">
        <v>528</v>
      </c>
    </row>
    <row r="9" spans="1:2">
      <c r="A9" s="3" t="s">
        <v>529</v>
      </c>
      <c r="B9" s="3" t="s">
        <v>528</v>
      </c>
    </row>
    <row r="10" spans="1:2">
      <c r="A10" s="3" t="s">
        <v>530</v>
      </c>
      <c r="B10" s="5" t="n">
        <v>144</v>
      </c>
    </row>
    <row r="11" spans="1:2">
      <c r="A11" s="3" t="s">
        <v>531</v>
      </c>
      <c r="B11" s="3" t="s">
        <v>532</v>
      </c>
    </row>
    <row r="12" spans="1:2">
      <c r="A12" s="3" t="s">
        <v>533</v>
      </c>
      <c r="B12" s="3" t="s">
        <v>534</v>
      </c>
    </row>
    <row r="13" spans="1:2">
      <c r="A13" s="3" t="s">
        <v>535</v>
      </c>
      <c r="B13" s="6" t="n">
        <v>561174</v>
      </c>
    </row>
    <row r="14" spans="1:2">
      <c r="A14" s="3" t="s">
        <v>536</v>
      </c>
      <c r="B14" s="6" t="n">
        <v>15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21"/>
    <col customWidth="1" max="3" min="3" width="21"/>
  </cols>
  <sheetData>
    <row r="1" spans="1:3">
      <c r="A1" s="1" t="s">
        <v>537</v>
      </c>
      <c r="B1" s="2" t="s">
        <v>1</v>
      </c>
    </row>
    <row r="2" spans="1:3">
      <c r="B2" s="2" t="s">
        <v>468</v>
      </c>
      <c r="C2" s="2" t="s">
        <v>498</v>
      </c>
    </row>
    <row r="3" spans="1:3">
      <c r="A3" s="3" t="s">
        <v>538</v>
      </c>
      <c r="C3" s="11" t="n">
        <v>150000000</v>
      </c>
    </row>
    <row r="4" spans="1:3">
      <c r="A4" s="3" t="s">
        <v>539</v>
      </c>
      <c r="B4" s="5" t="n">
        <v>0</v>
      </c>
      <c r="C4" s="5" t="n">
        <v>0</v>
      </c>
    </row>
    <row r="5" spans="1:3">
      <c r="A5" s="3" t="s">
        <v>540</v>
      </c>
      <c r="B5" s="6" t="n">
        <v>23103427</v>
      </c>
    </row>
    <row r="6" spans="1:3">
      <c r="A6" s="3" t="s">
        <v>541</v>
      </c>
      <c r="B6" s="6" t="n">
        <v>1003027</v>
      </c>
    </row>
    <row r="7" spans="1:3">
      <c r="A7" s="3" t="s">
        <v>542</v>
      </c>
      <c r="C7" s="11" t="n">
        <v>46150000</v>
      </c>
    </row>
    <row r="8" spans="1:3">
      <c r="A8" s="3" t="s">
        <v>543</v>
      </c>
      <c r="B8" s="5" t="n">
        <v>0</v>
      </c>
      <c r="C8" s="5" t="n">
        <v>0</v>
      </c>
    </row>
    <row r="9" spans="1:3">
      <c r="A9" s="3" t="s">
        <v>544</v>
      </c>
      <c r="B9" s="6" t="n">
        <v>661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45</v>
      </c>
      <c r="B1" s="2" t="s">
        <v>1</v>
      </c>
    </row>
    <row r="2" spans="1:2">
      <c r="B2" s="2" t="s">
        <v>468</v>
      </c>
    </row>
    <row r="3" spans="1:2">
      <c r="A3" s="3" t="s">
        <v>546</v>
      </c>
      <c r="B3" s="3" t="s">
        <v>547</v>
      </c>
    </row>
    <row r="4" spans="1:2">
      <c r="A4" s="3" t="s">
        <v>548</v>
      </c>
      <c r="B4" s="3" t="s">
        <v>549</v>
      </c>
    </row>
    <row r="5" spans="1:2">
      <c r="A5" s="3" t="s">
        <v>550</v>
      </c>
      <c r="B5" s="3" t="s">
        <v>551</v>
      </c>
    </row>
    <row r="6" spans="1:2">
      <c r="A6" s="3" t="s">
        <v>552</v>
      </c>
      <c r="B6" s="3" t="s">
        <v>553</v>
      </c>
    </row>
    <row r="7" spans="1:2">
      <c r="A7" s="3" t="s">
        <v>554</v>
      </c>
      <c r="B7" s="3" t="s">
        <v>555</v>
      </c>
    </row>
    <row r="8" spans="1:2">
      <c r="A8" s="3" t="s">
        <v>556</v>
      </c>
      <c r="B8" s="3" t="s">
        <v>551</v>
      </c>
    </row>
    <row r="9" spans="1:2">
      <c r="A9" s="3" t="s">
        <v>557</v>
      </c>
      <c r="B9" s="3" t="s">
        <v>558</v>
      </c>
    </row>
    <row r="10" spans="1:2">
      <c r="A10" s="3" t="s">
        <v>559</v>
      </c>
      <c r="B10" s="6" t="n">
        <v>35318443</v>
      </c>
    </row>
    <row r="11" spans="1:2">
      <c r="A11" s="3" t="s">
        <v>560</v>
      </c>
      <c r="B11" s="5" t="n">
        <v>102293</v>
      </c>
    </row>
    <row r="12" spans="1:2">
      <c r="A12" s="3" t="s">
        <v>561</v>
      </c>
      <c r="B12" s="5" t="n">
        <v>35216150</v>
      </c>
    </row>
    <row r="13" spans="1:2">
      <c r="A13" s="3" t="s">
        <v>562</v>
      </c>
      <c r="B13" s="5" t="n">
        <v>690821</v>
      </c>
    </row>
    <row r="14" spans="1:2">
      <c r="A14" s="3" t="s">
        <v>563</v>
      </c>
      <c r="B14" s="6" t="n">
        <v>437933</v>
      </c>
    </row>
    <row r="15" spans="1:2">
      <c r="A15" s="3" t="s">
        <v>564</v>
      </c>
      <c r="B15" s="5" t="n">
        <v>0</v>
      </c>
    </row>
    <row r="16" spans="1:2">
      <c r="A16" s="3" t="s">
        <v>565</v>
      </c>
      <c r="B16" s="6" t="n">
        <v>14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7"/>
    <col customWidth="1" max="2" min="2" width="39"/>
  </cols>
  <sheetData>
    <row r="1" spans="1:2">
      <c r="A1" s="1" t="s">
        <v>566</v>
      </c>
      <c r="B1" s="2" t="s">
        <v>1</v>
      </c>
    </row>
    <row r="2" spans="1:2">
      <c r="B2" s="2" t="s">
        <v>567</v>
      </c>
    </row>
    <row r="3" spans="1:2">
      <c r="A3" s="3" t="s">
        <v>568</v>
      </c>
      <c r="B3" s="5" t="n">
        <v>800000</v>
      </c>
    </row>
    <row r="4" spans="1:2">
      <c r="A4" s="3" t="s">
        <v>569</v>
      </c>
      <c r="B4" s="5" t="n">
        <v>1600000</v>
      </c>
    </row>
    <row r="5" spans="1:2">
      <c r="A5" s="3" t="s">
        <v>570</v>
      </c>
      <c r="B5" s="5" t="n">
        <v>385640</v>
      </c>
    </row>
    <row r="6" spans="1:2">
      <c r="A6" s="3" t="s">
        <v>571</v>
      </c>
      <c r="B6" s="9" t="n">
        <v>14.05</v>
      </c>
    </row>
    <row r="7" spans="1:2">
      <c r="A7" s="3" t="s">
        <v>572</v>
      </c>
      <c r="B7" s="5" t="n">
        <v>7</v>
      </c>
    </row>
    <row r="8" spans="1:2">
      <c r="A8" s="3" t="s">
        <v>573</v>
      </c>
      <c r="B8" s="9" t="n">
        <v>2.31</v>
      </c>
    </row>
    <row r="9" spans="1:2">
      <c r="A9" s="3" t="s">
        <v>574</v>
      </c>
      <c r="B9" s="9" t="n">
        <v>14.05</v>
      </c>
    </row>
    <row r="10" spans="1:2">
      <c r="A10" s="3" t="s">
        <v>575</v>
      </c>
      <c r="B10" s="9" t="n">
        <v>12.3</v>
      </c>
    </row>
    <row r="11" spans="1:2">
      <c r="A11" s="3" t="s">
        <v>576</v>
      </c>
      <c r="B11" s="6" t="n">
        <v>65147</v>
      </c>
    </row>
    <row r="12" spans="1:2">
      <c r="A12" s="3" t="s">
        <v>577</v>
      </c>
      <c r="B12" s="5" t="n">
        <v>0</v>
      </c>
    </row>
    <row r="13" spans="1:2">
      <c r="A13" s="3" t="s">
        <v>578</v>
      </c>
      <c r="B13" s="5" t="n">
        <v>20000</v>
      </c>
    </row>
    <row r="14" spans="1:2">
      <c r="A14" s="3" t="s">
        <v>579</v>
      </c>
      <c r="B14" s="9" t="n">
        <v>12.15</v>
      </c>
    </row>
    <row r="15" spans="1:2">
      <c r="A15" s="3" t="s">
        <v>580</v>
      </c>
      <c r="B15" s="14" t="n">
        <v>7.5</v>
      </c>
    </row>
    <row r="16" spans="1:2">
      <c r="A16" s="3" t="s">
        <v>581</v>
      </c>
      <c r="B16" s="5" t="n">
        <v>100000</v>
      </c>
    </row>
    <row r="17" spans="1:2">
      <c r="A17" s="3" t="s">
        <v>582</v>
      </c>
      <c r="B17" s="9" t="n">
        <v>14.05</v>
      </c>
    </row>
    <row r="18" spans="1:2">
      <c r="A18" s="3" t="s">
        <v>583</v>
      </c>
      <c r="B18" s="5" t="n">
        <v>100000</v>
      </c>
    </row>
    <row r="19" spans="1:2">
      <c r="A19" s="3" t="s">
        <v>584</v>
      </c>
      <c r="B19" s="5" t="n">
        <v>40000</v>
      </c>
    </row>
    <row r="20" spans="1:2">
      <c r="A20" s="3" t="s">
        <v>585</v>
      </c>
      <c r="B20" s="5" t="n">
        <v>100000</v>
      </c>
    </row>
    <row r="21" spans="1:2">
      <c r="A21" s="3" t="s">
        <v>586</v>
      </c>
      <c r="B21" s="6" t="n">
        <v>23598</v>
      </c>
    </row>
    <row r="22" spans="1:2">
      <c r="A22" s="3" t="s">
        <v>587</v>
      </c>
      <c r="B22" s="5" t="n">
        <v>0</v>
      </c>
    </row>
    <row r="23" spans="1:2">
      <c r="A23" s="3" t="s">
        <v>588</v>
      </c>
      <c r="B23" s="5" t="n">
        <v>-10000000</v>
      </c>
    </row>
    <row r="24" spans="1:2">
      <c r="A24" s="3" t="s">
        <v>589</v>
      </c>
      <c r="B24" s="5" t="n">
        <v>690000</v>
      </c>
    </row>
    <row r="25" spans="1:2">
      <c r="A25" s="3" t="s">
        <v>590</v>
      </c>
      <c r="B25" s="8" t="n">
        <v>0.001</v>
      </c>
    </row>
    <row r="26" spans="1:2">
      <c r="A26" s="3" t="s">
        <v>591</v>
      </c>
      <c r="B26" s="9" t="n">
        <v>3.24</v>
      </c>
    </row>
    <row r="27" spans="1:2">
      <c r="A27" s="3" t="s">
        <v>592</v>
      </c>
      <c r="B27" s="6" t="n">
        <v>750167</v>
      </c>
    </row>
    <row r="28" spans="1:2">
      <c r="A28" s="3" t="s">
        <v>593</v>
      </c>
      <c r="B28" s="5" t="n">
        <v>614267</v>
      </c>
    </row>
    <row r="29" spans="1:2">
      <c r="A29" s="3" t="s">
        <v>594</v>
      </c>
      <c r="B29" s="5" t="n">
        <v>86976</v>
      </c>
    </row>
    <row r="30" spans="1:2">
      <c r="A30" s="3" t="s">
        <v>595</v>
      </c>
      <c r="B30" s="6" t="n">
        <v>48924</v>
      </c>
    </row>
    <row r="31" spans="1:2">
      <c r="A31" s="3" t="s">
        <v>596</v>
      </c>
      <c r="B31" s="5" t="n">
        <v>115000</v>
      </c>
    </row>
    <row r="32" spans="1:2">
      <c r="A32" s="3" t="s">
        <v>597</v>
      </c>
      <c r="B32" s="6" t="n">
        <v>1485433</v>
      </c>
    </row>
    <row r="33" spans="1:2">
      <c r="A33" s="3" t="s">
        <v>598</v>
      </c>
      <c r="B33" s="5" t="n">
        <v>32498</v>
      </c>
    </row>
    <row r="34" spans="1:2">
      <c r="A34" s="3" t="s">
        <v>599</v>
      </c>
      <c r="B34" s="5" t="n">
        <v>56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r="1" spans="1:2">
      <c r="A1" s="1" t="s">
        <v>600</v>
      </c>
      <c r="B1" s="2" t="s">
        <v>1</v>
      </c>
    </row>
    <row r="2" spans="1:2">
      <c r="B2" s="2" t="s">
        <v>601</v>
      </c>
    </row>
    <row r="3" spans="1:2">
      <c r="A3" s="3" t="s">
        <v>602</v>
      </c>
      <c r="B3" s="5" t="n">
        <v>0</v>
      </c>
    </row>
    <row r="4" spans="1:2">
      <c r="A4" s="3" t="s">
        <v>603</v>
      </c>
      <c r="B4" s="5" t="n">
        <v>82502</v>
      </c>
    </row>
    <row r="5" spans="1:2">
      <c r="A5" s="3" t="s">
        <v>604</v>
      </c>
      <c r="B5" s="5" t="n">
        <v>0</v>
      </c>
    </row>
    <row r="6" spans="1:2">
      <c r="A6" s="3" t="s">
        <v>605</v>
      </c>
      <c r="B6" s="5" t="n">
        <v>4376731</v>
      </c>
    </row>
    <row r="7" spans="1:2">
      <c r="A7" s="3" t="s">
        <v>606</v>
      </c>
      <c r="B7" s="5" t="n">
        <v>4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607</v>
      </c>
      <c r="B1" s="2" t="s">
        <v>1</v>
      </c>
    </row>
    <row r="2" spans="1:2">
      <c r="B2" s="2" t="s">
        <v>468</v>
      </c>
    </row>
    <row r="3" spans="1:2">
      <c r="A3" s="3" t="s">
        <v>608</v>
      </c>
      <c r="B3" s="6" t="n">
        <v>553774</v>
      </c>
    </row>
    <row r="4" spans="1:2">
      <c r="A4" s="3" t="s">
        <v>609</v>
      </c>
      <c r="B4" s="5" t="n">
        <v>553774</v>
      </c>
    </row>
    <row r="5" spans="1:2">
      <c r="A5" s="3" t="s">
        <v>610</v>
      </c>
      <c r="B5" s="6" t="n">
        <v>7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21"/>
  </cols>
  <sheetData>
    <row r="1" spans="1:2">
      <c r="A1" s="1" t="s">
        <v>611</v>
      </c>
      <c r="B1" s="2" t="s">
        <v>1</v>
      </c>
    </row>
    <row r="2" spans="1:2">
      <c r="B2" s="2" t="s">
        <v>468</v>
      </c>
    </row>
    <row r="3" spans="1:2">
      <c r="A3" s="3" t="s">
        <v>612</v>
      </c>
      <c r="B3" s="3" t="s">
        <v>613</v>
      </c>
    </row>
    <row r="4" spans="1:2">
      <c r="A4" s="3" t="s">
        <v>614</v>
      </c>
      <c r="B4" s="3" t="s">
        <v>613</v>
      </c>
    </row>
    <row r="5" spans="1:2">
      <c r="A5" s="3" t="s">
        <v>615</v>
      </c>
      <c r="B5" s="3" t="s">
        <v>613</v>
      </c>
    </row>
    <row r="6" spans="1:2">
      <c r="A6" s="3" t="s">
        <v>616</v>
      </c>
      <c r="B6" s="6" t="n">
        <v>3300000</v>
      </c>
    </row>
    <row r="7" spans="1:2">
      <c r="A7" s="3" t="s">
        <v>617</v>
      </c>
      <c r="B7" s="5" t="n">
        <v>10500000</v>
      </c>
    </row>
    <row r="8" spans="1:2">
      <c r="A8" s="3" t="s">
        <v>618</v>
      </c>
      <c r="B8" s="5" t="n">
        <v>18030</v>
      </c>
    </row>
    <row r="9" spans="1:2">
      <c r="A9" s="3" t="s">
        <v>619</v>
      </c>
      <c r="B9" s="5" t="n">
        <v>1377004</v>
      </c>
    </row>
    <row r="10" spans="1:2">
      <c r="A10" s="3" t="s">
        <v>620</v>
      </c>
      <c r="B10" s="5" t="n">
        <v>98459</v>
      </c>
    </row>
    <row r="11" spans="1:2">
      <c r="A11" s="3" t="s">
        <v>621</v>
      </c>
      <c r="B11" s="6" t="n">
        <v>1470579</v>
      </c>
    </row>
    <row r="12" spans="1:2">
      <c r="A12" s="3" t="s">
        <v>622</v>
      </c>
      <c r="B12" s="5" t="n">
        <v>0</v>
      </c>
    </row>
    <row r="13" spans="1:2">
      <c r="A13" s="3" t="s">
        <v>623</v>
      </c>
      <c r="B13" s="6" t="n">
        <v>17063</v>
      </c>
    </row>
    <row r="14" spans="1:2">
      <c r="A14" s="3" t="s">
        <v>624</v>
      </c>
      <c r="B14" s="5" t="n">
        <v>0</v>
      </c>
    </row>
    <row r="15" spans="1:2">
      <c r="A15" s="3" t="s">
        <v>625</v>
      </c>
      <c r="B15" s="6" t="n">
        <v>298983</v>
      </c>
    </row>
    <row r="16" spans="1:2">
      <c r="A16" s="3" t="s">
        <v>626</v>
      </c>
      <c r="B16" s="5" t="n">
        <v>19411</v>
      </c>
    </row>
    <row r="17" spans="1:2">
      <c r="A17" s="3" t="s">
        <v>627</v>
      </c>
      <c r="B17" s="6" t="n">
        <v>3955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1"/>
  </cols>
  <sheetData>
    <row r="1" spans="1:2">
      <c r="A1" s="1" t="s">
        <v>628</v>
      </c>
      <c r="B1" s="2" t="s">
        <v>1</v>
      </c>
    </row>
    <row r="2" spans="1:2">
      <c r="B2" s="2" t="s">
        <v>468</v>
      </c>
    </row>
    <row r="3" spans="1:2">
      <c r="A3" s="3" t="s">
        <v>629</v>
      </c>
      <c r="B3" s="3" t="s">
        <v>613</v>
      </c>
    </row>
    <row r="4" spans="1:2">
      <c r="A4" s="3" t="s">
        <v>630</v>
      </c>
      <c r="B4" s="3" t="s">
        <v>402</v>
      </c>
    </row>
    <row r="5" spans="1:2">
      <c r="A5" s="3" t="s">
        <v>631</v>
      </c>
      <c r="B5" s="3" t="s">
        <v>551</v>
      </c>
    </row>
    <row r="6" spans="1:2">
      <c r="A6" s="3" t="s">
        <v>632</v>
      </c>
      <c r="B6" s="6" t="n">
        <v>15250000</v>
      </c>
    </row>
    <row r="7" spans="1:2">
      <c r="A7" s="3" t="s">
        <v>633</v>
      </c>
      <c r="B7" s="6" t="n">
        <v>15250000</v>
      </c>
    </row>
    <row r="8" spans="1:2">
      <c r="A8" s="3" t="s">
        <v>634</v>
      </c>
      <c r="B8" s="3" t="s">
        <v>402</v>
      </c>
    </row>
    <row r="9" spans="1:2">
      <c r="A9" s="3" t="s">
        <v>635</v>
      </c>
      <c r="B9" s="5" t="n">
        <v>0</v>
      </c>
    </row>
    <row r="10" spans="1:2">
      <c r="A10" s="3" t="s">
        <v>636</v>
      </c>
      <c r="B10" s="6" t="n">
        <v>15769742</v>
      </c>
    </row>
    <row r="11" spans="1:2">
      <c r="A11" s="3" t="s">
        <v>637</v>
      </c>
      <c r="B11" s="3" t="s">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8</v>
      </c>
      <c r="B1" s="2" t="s">
        <v>1</v>
      </c>
    </row>
    <row r="2" spans="1:2">
      <c r="B2" s="2" t="s">
        <v>468</v>
      </c>
    </row>
    <row r="3" spans="1:2">
      <c r="A3" s="3" t="s">
        <v>639</v>
      </c>
      <c r="B3" s="6" t="n">
        <v>2227148</v>
      </c>
    </row>
    <row r="4" spans="1:2">
      <c r="A4" s="3" t="s">
        <v>640</v>
      </c>
      <c r="B4" s="5" t="n">
        <v>1499967</v>
      </c>
    </row>
    <row r="5" spans="1:2">
      <c r="A5" s="3" t="s">
        <v>641</v>
      </c>
      <c r="B5" s="5" t="n">
        <v>1499967</v>
      </c>
    </row>
    <row r="6" spans="1:2">
      <c r="A6" s="3" t="s">
        <v>642</v>
      </c>
      <c r="B6" s="5" t="n">
        <v>1599968</v>
      </c>
    </row>
    <row r="7" spans="1:2">
      <c r="A7" s="3" t="s">
        <v>643</v>
      </c>
      <c r="B7" s="5" t="n">
        <v>1500000</v>
      </c>
    </row>
    <row r="8" spans="1:2">
      <c r="A8" s="3" t="s">
        <v>644</v>
      </c>
      <c r="B8" s="5" t="n">
        <v>1520594</v>
      </c>
    </row>
    <row r="9" spans="1:2">
      <c r="A9" s="3" t="s">
        <v>645</v>
      </c>
      <c r="B9" s="6" t="n">
        <v>98476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87</v>
      </c>
      <c r="B1" s="2" t="s">
        <v>1</v>
      </c>
    </row>
    <row r="2" spans="1:3">
      <c r="B2" s="2" t="s">
        <v>2</v>
      </c>
      <c r="C2" s="2" t="s">
        <v>31</v>
      </c>
    </row>
    <row r="3" spans="1:3">
      <c r="A3" s="3" t="s">
        <v>188</v>
      </c>
      <c r="B3" s="6" t="n">
        <v>0</v>
      </c>
      <c r="C3" s="6" t="n">
        <v>41635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646</v>
      </c>
      <c r="B1" s="2" t="s">
        <v>1</v>
      </c>
    </row>
    <row r="2" spans="1:2">
      <c r="B2" s="2" t="s">
        <v>468</v>
      </c>
    </row>
    <row r="3" spans="1:2">
      <c r="A3" s="3" t="s">
        <v>647</v>
      </c>
      <c r="B3" s="6" t="n">
        <v>4163555</v>
      </c>
    </row>
    <row r="4" spans="1:2">
      <c r="A4" s="3" t="s">
        <v>648</v>
      </c>
      <c r="B4" s="5" t="n">
        <v>119382</v>
      </c>
    </row>
    <row r="5" spans="1:2">
      <c r="A5" s="3" t="s">
        <v>649</v>
      </c>
      <c r="B5" s="5" t="n">
        <v>63539165</v>
      </c>
    </row>
    <row r="6" spans="1:2">
      <c r="A6" s="3" t="s">
        <v>650</v>
      </c>
      <c r="B6" s="5" t="n">
        <v>39941073</v>
      </c>
    </row>
    <row r="7" spans="1:2">
      <c r="A7" s="3" t="s">
        <v>651</v>
      </c>
      <c r="B7" s="5" t="n">
        <v>25975982</v>
      </c>
    </row>
    <row r="8" spans="1:2">
      <c r="A8" s="3" t="s">
        <v>652</v>
      </c>
      <c r="B8" s="5" t="n">
        <v>153341607</v>
      </c>
    </row>
    <row r="9" spans="1:2">
      <c r="A9" s="3" t="s">
        <v>653</v>
      </c>
      <c r="B9" s="5" t="n">
        <v>11900752</v>
      </c>
    </row>
    <row r="10" spans="1:2">
      <c r="A10" s="3" t="s">
        <v>654</v>
      </c>
      <c r="B10" s="5" t="n">
        <v>21950651</v>
      </c>
    </row>
    <row r="11" spans="1:2">
      <c r="A11" s="3" t="s">
        <v>655</v>
      </c>
      <c r="B11" s="5" t="n">
        <v>583662</v>
      </c>
    </row>
    <row r="12" spans="1:2">
      <c r="A12" s="3" t="s">
        <v>656</v>
      </c>
      <c r="B12" s="5" t="n">
        <v>-63181988</v>
      </c>
    </row>
    <row r="13" spans="1:2">
      <c r="A13" s="3" t="s">
        <v>657</v>
      </c>
      <c r="B13" s="5" t="n">
        <v>-100364485</v>
      </c>
    </row>
    <row r="14" spans="1:2">
      <c r="A14" s="3" t="s">
        <v>658</v>
      </c>
      <c r="B14" s="5" t="n">
        <v>-24864086</v>
      </c>
    </row>
    <row r="15" spans="1:2">
      <c r="A15" s="3" t="s">
        <v>659</v>
      </c>
      <c r="B15" s="5" t="n">
        <v>-53406103</v>
      </c>
    </row>
    <row r="16" spans="1:2">
      <c r="A16" s="3" t="s">
        <v>660</v>
      </c>
      <c r="B16" s="5" t="n">
        <v>-17844674</v>
      </c>
    </row>
    <row r="17" spans="1:2">
      <c r="A17" s="3" t="s">
        <v>661</v>
      </c>
      <c r="B17" s="5" t="n">
        <v>-7215622</v>
      </c>
    </row>
    <row r="18" spans="1:2">
      <c r="A18" s="3" t="s">
        <v>662</v>
      </c>
      <c r="B18" s="5" t="n">
        <v>-23834320</v>
      </c>
    </row>
    <row r="19" spans="1:2">
      <c r="A19" s="3" t="s">
        <v>663</v>
      </c>
      <c r="B19" s="5" t="n">
        <v>-1144121</v>
      </c>
    </row>
    <row r="20" spans="1:2">
      <c r="A20" s="3" t="s">
        <v>664</v>
      </c>
      <c r="B20" s="5" t="n">
        <v>-769357</v>
      </c>
    </row>
    <row r="21" spans="1:2">
      <c r="A21" s="3" t="s">
        <v>665</v>
      </c>
      <c r="B21" s="5" t="n">
        <v>28891073</v>
      </c>
    </row>
    <row r="22" spans="1:2">
      <c r="A22" s="3" t="s">
        <v>666</v>
      </c>
      <c r="B22" s="5" t="n">
        <v>-83812839</v>
      </c>
    </row>
    <row r="23" spans="1:2">
      <c r="A23" s="3" t="s">
        <v>667</v>
      </c>
      <c r="B23" s="5" t="n">
        <v>-8262566</v>
      </c>
    </row>
    <row r="24" spans="1:2">
      <c r="A24" s="3" t="s">
        <v>668</v>
      </c>
      <c r="B24" s="5" t="n">
        <v>-63184332</v>
      </c>
    </row>
    <row r="25" spans="1:2">
      <c r="A25" s="3" t="s">
        <v>669</v>
      </c>
      <c r="B25" s="5" t="n">
        <v>1836580</v>
      </c>
    </row>
    <row r="26" spans="1:2">
      <c r="A26" s="3" t="s">
        <v>670</v>
      </c>
      <c r="B26" s="6" t="n">
        <v>-613477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71</v>
      </c>
      <c r="B1" s="2" t="s">
        <v>1</v>
      </c>
    </row>
    <row r="2" spans="1:2">
      <c r="B2" s="2" t="s">
        <v>468</v>
      </c>
    </row>
    <row r="3" spans="1:2">
      <c r="A3" s="3" t="s">
        <v>672</v>
      </c>
      <c r="B3" s="6" t="n">
        <v>4069147</v>
      </c>
    </row>
    <row r="4" spans="1:2">
      <c r="A4" s="3" t="s">
        <v>673</v>
      </c>
      <c r="B4" s="5" t="n">
        <v>0</v>
      </c>
    </row>
    <row r="5" spans="1:2">
      <c r="A5" s="3" t="s">
        <v>674</v>
      </c>
      <c r="B5" s="5" t="n">
        <v>-919470</v>
      </c>
    </row>
    <row r="6" spans="1:2">
      <c r="A6" s="3" t="s">
        <v>675</v>
      </c>
      <c r="B6" s="5" t="n">
        <v>0</v>
      </c>
    </row>
    <row r="7" spans="1:2">
      <c r="A7" s="3" t="s">
        <v>676</v>
      </c>
      <c r="B7" s="5" t="n">
        <v>3149677</v>
      </c>
    </row>
    <row r="8" spans="1:2">
      <c r="A8" s="3" t="s">
        <v>677</v>
      </c>
      <c r="B8" s="5" t="n">
        <v>0</v>
      </c>
    </row>
    <row r="9" spans="1:2">
      <c r="A9" s="3" t="s">
        <v>678</v>
      </c>
      <c r="B9" s="5" t="n">
        <v>61347752</v>
      </c>
    </row>
    <row r="10" spans="1:2">
      <c r="A10" s="3" t="s">
        <v>679</v>
      </c>
      <c r="B10" s="5" t="n">
        <v>0</v>
      </c>
    </row>
    <row r="11" spans="1:2">
      <c r="A11" s="3" t="s">
        <v>680</v>
      </c>
      <c r="B11" s="5" t="n">
        <v>0</v>
      </c>
    </row>
    <row r="12" spans="1:2">
      <c r="A12" s="3" t="s">
        <v>681</v>
      </c>
      <c r="B12" s="5" t="n">
        <v>1831237</v>
      </c>
    </row>
    <row r="13" spans="1:2">
      <c r="A13" s="3" t="s">
        <v>682</v>
      </c>
      <c r="B13" s="5" t="n">
        <v>64497429</v>
      </c>
    </row>
    <row r="14" spans="1:2">
      <c r="A14" s="3" t="s">
        <v>683</v>
      </c>
      <c r="B14" s="6" t="n">
        <v>18312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684</v>
      </c>
      <c r="B1" s="2" t="s">
        <v>1</v>
      </c>
    </row>
    <row r="2" spans="1:2">
      <c r="B2" s="2" t="s">
        <v>685</v>
      </c>
    </row>
    <row r="3" spans="1:2">
      <c r="A3" s="3" t="s">
        <v>686</v>
      </c>
      <c r="B3" s="5" t="n">
        <v>5</v>
      </c>
    </row>
    <row r="4" spans="1:2">
      <c r="A4" s="3" t="s">
        <v>687</v>
      </c>
      <c r="B4" s="5" t="n">
        <v>35</v>
      </c>
    </row>
    <row r="5" spans="1:2">
      <c r="A5" s="3" t="s">
        <v>688</v>
      </c>
      <c r="B5" s="5" t="n">
        <v>5</v>
      </c>
    </row>
    <row r="6" spans="1:2">
      <c r="A6" s="3" t="s">
        <v>689</v>
      </c>
      <c r="B6" s="5" t="n">
        <v>12</v>
      </c>
    </row>
    <row r="7" spans="1:2">
      <c r="A7" s="3" t="s">
        <v>690</v>
      </c>
      <c r="B7" s="5" t="n">
        <v>1</v>
      </c>
    </row>
    <row r="8" spans="1:2">
      <c r="A8" s="3" t="s">
        <v>691</v>
      </c>
      <c r="B8" s="5" t="n">
        <v>12</v>
      </c>
    </row>
    <row r="9" spans="1:2">
      <c r="A9" s="3" t="s">
        <v>692</v>
      </c>
      <c r="B9" s="5" t="n">
        <v>5</v>
      </c>
    </row>
    <row r="10" spans="1:2">
      <c r="A10" s="3" t="s">
        <v>693</v>
      </c>
      <c r="B10" s="5" t="n">
        <v>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94</v>
      </c>
      <c r="B1" s="2" t="s">
        <v>1</v>
      </c>
    </row>
    <row r="2" spans="1:5">
      <c r="B2" s="2" t="s">
        <v>468</v>
      </c>
      <c r="C2" s="2" t="s">
        <v>498</v>
      </c>
      <c r="D2" s="2" t="s">
        <v>695</v>
      </c>
      <c r="E2" s="2" t="s">
        <v>696</v>
      </c>
    </row>
    <row r="3" spans="1:5">
      <c r="A3" s="3" t="s">
        <v>697</v>
      </c>
      <c r="C3" s="16" t="n">
        <v>6.3564</v>
      </c>
    </row>
    <row r="4" spans="1:5">
      <c r="A4" s="3" t="s">
        <v>698</v>
      </c>
      <c r="B4" s="6" t="n">
        <v>1</v>
      </c>
    </row>
    <row r="5" spans="1:5">
      <c r="A5" s="3" t="s">
        <v>699</v>
      </c>
      <c r="C5" s="16" t="n">
        <v>6.2224</v>
      </c>
    </row>
    <row r="6" spans="1:5">
      <c r="A6" s="3" t="s">
        <v>700</v>
      </c>
      <c r="B6" s="6" t="n">
        <v>1</v>
      </c>
    </row>
    <row r="7" spans="1:5">
      <c r="A7" s="3" t="s">
        <v>697</v>
      </c>
      <c r="E7" s="16" t="n">
        <v>6.1382</v>
      </c>
    </row>
    <row r="8" spans="1:5">
      <c r="A8" s="3" t="s">
        <v>698</v>
      </c>
      <c r="D8" s="6" t="n">
        <v>1</v>
      </c>
    </row>
    <row r="9" spans="1:5">
      <c r="A9" s="3" t="s">
        <v>699</v>
      </c>
      <c r="E9" s="16" t="n">
        <v>6.1469</v>
      </c>
    </row>
    <row r="10" spans="1:5">
      <c r="A10" s="3" t="s">
        <v>700</v>
      </c>
      <c r="D10" s="6" t="n">
        <v>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r="1" spans="1:2">
      <c r="A1" s="1" t="s">
        <v>701</v>
      </c>
      <c r="B1" s="2" t="s">
        <v>1</v>
      </c>
    </row>
    <row r="2" spans="1:2">
      <c r="B2" s="2" t="s">
        <v>685</v>
      </c>
    </row>
    <row r="3" spans="1:2">
      <c r="A3" s="3" t="s">
        <v>702</v>
      </c>
      <c r="B3" s="5" t="n">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r="A1" s="1" t="s">
        <v>703</v>
      </c>
      <c r="B1" s="2" t="s">
        <v>1</v>
      </c>
    </row>
    <row r="2" spans="1:2">
      <c r="B2" s="2" t="s">
        <v>468</v>
      </c>
    </row>
    <row r="3" spans="1:2">
      <c r="A3" s="3" t="s">
        <v>704</v>
      </c>
      <c r="B3" s="6" t="n">
        <v>0</v>
      </c>
    </row>
    <row r="4" spans="1:2">
      <c r="A4" s="3" t="s">
        <v>705</v>
      </c>
      <c r="B4" s="5" t="n">
        <v>1461757</v>
      </c>
    </row>
    <row r="5" spans="1:2">
      <c r="A5" s="3" t="s">
        <v>706</v>
      </c>
      <c r="B5" s="5" t="n">
        <v>0</v>
      </c>
    </row>
    <row r="6" spans="1:2">
      <c r="A6" s="3" t="s">
        <v>707</v>
      </c>
      <c r="B6" s="5" t="n">
        <v>57844</v>
      </c>
    </row>
    <row r="7" spans="1:2">
      <c r="A7" s="3" t="s">
        <v>708</v>
      </c>
      <c r="B7" s="5" t="n">
        <v>0</v>
      </c>
    </row>
    <row r="8" spans="1:2">
      <c r="A8" s="3" t="s">
        <v>709</v>
      </c>
      <c r="B8" s="6" t="n">
        <v>15196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10</v>
      </c>
      <c r="B1" s="2" t="s">
        <v>1</v>
      </c>
    </row>
    <row r="2" spans="1:2">
      <c r="B2" s="2" t="s">
        <v>468</v>
      </c>
    </row>
    <row r="3" spans="1:2">
      <c r="A3" s="3" t="s">
        <v>711</v>
      </c>
      <c r="B3" s="6" t="n">
        <v>1013641</v>
      </c>
    </row>
    <row r="4" spans="1:2">
      <c r="A4" s="3" t="s">
        <v>712</v>
      </c>
      <c r="B4" s="5" t="n">
        <v>4792416</v>
      </c>
    </row>
    <row r="5" spans="1:2">
      <c r="A5" s="3" t="s">
        <v>713</v>
      </c>
      <c r="B5" s="5" t="n">
        <v>0</v>
      </c>
    </row>
    <row r="6" spans="1:2">
      <c r="A6" s="3" t="s">
        <v>714</v>
      </c>
      <c r="B6" s="5" t="n">
        <v>-122115</v>
      </c>
    </row>
    <row r="7" spans="1:2">
      <c r="A7" s="3" t="s">
        <v>715</v>
      </c>
      <c r="B7" s="5" t="n">
        <v>1013641</v>
      </c>
    </row>
    <row r="8" spans="1:2">
      <c r="A8" s="3" t="s">
        <v>716</v>
      </c>
      <c r="B8" s="5" t="n">
        <v>4670301</v>
      </c>
    </row>
    <row r="9" spans="1:2">
      <c r="A9" s="3" t="s">
        <v>717</v>
      </c>
      <c r="B9" s="5" t="n">
        <v>0</v>
      </c>
    </row>
    <row r="10" spans="1:2">
      <c r="A10" s="3" t="s">
        <v>718</v>
      </c>
      <c r="B10" s="5" t="n">
        <v>101657</v>
      </c>
    </row>
    <row r="11" spans="1:2">
      <c r="A11" s="3" t="s">
        <v>719</v>
      </c>
      <c r="B11" s="5" t="n">
        <v>1013641</v>
      </c>
    </row>
    <row r="12" spans="1:2">
      <c r="A12" s="3" t="s">
        <v>720</v>
      </c>
      <c r="B12" s="6" t="n">
        <v>47719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21</v>
      </c>
      <c r="B1" s="2" t="s">
        <v>1</v>
      </c>
    </row>
    <row r="2" spans="1:2">
      <c r="B2" s="2" t="s">
        <v>468</v>
      </c>
    </row>
    <row r="3" spans="1:2">
      <c r="A3" s="3" t="s">
        <v>722</v>
      </c>
      <c r="B3" s="6" t="n">
        <v>17734802</v>
      </c>
    </row>
    <row r="4" spans="1:2">
      <c r="A4" s="3" t="s">
        <v>723</v>
      </c>
      <c r="B4" s="5" t="n">
        <v>0</v>
      </c>
    </row>
    <row r="5" spans="1:2">
      <c r="A5" s="3" t="s">
        <v>724</v>
      </c>
      <c r="B5" s="5" t="n">
        <v>4745933</v>
      </c>
    </row>
    <row r="6" spans="1:2">
      <c r="A6" s="3" t="s">
        <v>725</v>
      </c>
      <c r="B6" s="5" t="n">
        <v>124745</v>
      </c>
    </row>
    <row r="7" spans="1:2">
      <c r="A7" s="3" t="s">
        <v>726</v>
      </c>
      <c r="B7" s="5" t="n">
        <v>-4368429</v>
      </c>
    </row>
    <row r="8" spans="1:2">
      <c r="A8" s="3" t="s">
        <v>727</v>
      </c>
      <c r="B8" s="5" t="n">
        <v>0</v>
      </c>
    </row>
    <row r="9" spans="1:2">
      <c r="A9" s="3" t="s">
        <v>728</v>
      </c>
      <c r="B9" s="5" t="n">
        <v>-1015359</v>
      </c>
    </row>
    <row r="10" spans="1:2">
      <c r="A10" s="3" t="s">
        <v>729</v>
      </c>
      <c r="B10" s="5" t="n">
        <v>0</v>
      </c>
    </row>
    <row r="11" spans="1:2">
      <c r="A11" s="3" t="s">
        <v>730</v>
      </c>
      <c r="B11" s="5" t="n">
        <v>-637855</v>
      </c>
    </row>
    <row r="12" spans="1:2">
      <c r="A12" s="3" t="s">
        <v>731</v>
      </c>
      <c r="B12" s="5" t="n">
        <v>124745</v>
      </c>
    </row>
    <row r="13" spans="1:2">
      <c r="A13" s="3" t="s">
        <v>732</v>
      </c>
      <c r="B13" s="5" t="n">
        <v>-16866605</v>
      </c>
    </row>
    <row r="14" spans="1:2">
      <c r="A14" s="3" t="s">
        <v>733</v>
      </c>
      <c r="B14" s="5" t="n">
        <v>0</v>
      </c>
    </row>
    <row r="15" spans="1:2">
      <c r="A15" s="3" t="s">
        <v>734</v>
      </c>
      <c r="B15" s="5" t="n">
        <v>-230342</v>
      </c>
    </row>
    <row r="16" spans="1:2">
      <c r="A16" s="3" t="s">
        <v>735</v>
      </c>
      <c r="B16" s="5" t="n">
        <v>-2630</v>
      </c>
    </row>
    <row r="17" spans="1:2">
      <c r="A17" s="3" t="s">
        <v>736</v>
      </c>
      <c r="B17" s="5" t="n">
        <v>0</v>
      </c>
    </row>
    <row r="18" spans="1:2">
      <c r="A18" s="3" t="s">
        <v>737</v>
      </c>
      <c r="B18" s="6" t="n">
        <v>1221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r="1" spans="1:2">
      <c r="A1" s="1" t="s">
        <v>738</v>
      </c>
      <c r="B1" s="2" t="s">
        <v>1</v>
      </c>
    </row>
    <row r="2" spans="1:2">
      <c r="B2" s="2" t="s">
        <v>468</v>
      </c>
    </row>
    <row r="3" spans="1:2">
      <c r="A3" s="3" t="s">
        <v>739</v>
      </c>
      <c r="B3" s="6" t="n">
        <v>9187</v>
      </c>
    </row>
    <row r="4" spans="1:2">
      <c r="A4" s="3" t="s">
        <v>740</v>
      </c>
      <c r="B4" s="5" t="n">
        <v>712713</v>
      </c>
    </row>
    <row r="5" spans="1:2">
      <c r="A5" s="3" t="s">
        <v>741</v>
      </c>
      <c r="B5" s="5" t="n">
        <v>0</v>
      </c>
    </row>
    <row r="6" spans="1:2">
      <c r="A6" s="3" t="s">
        <v>742</v>
      </c>
      <c r="B6" s="5" t="n">
        <v>1441368</v>
      </c>
    </row>
    <row r="7" spans="1:2">
      <c r="A7" s="3" t="s">
        <v>743</v>
      </c>
      <c r="B7" s="5" t="n">
        <v>2638911</v>
      </c>
    </row>
    <row r="8" spans="1:2">
      <c r="A8" s="3" t="s">
        <v>744</v>
      </c>
      <c r="B8" s="5" t="n">
        <v>903494</v>
      </c>
    </row>
    <row r="9" spans="1:2">
      <c r="A9" s="3" t="s">
        <v>745</v>
      </c>
      <c r="B9" s="5" t="n">
        <v>2648098</v>
      </c>
    </row>
    <row r="10" spans="1:2">
      <c r="A10" s="3" t="s">
        <v>746</v>
      </c>
      <c r="B10" s="6" t="n">
        <v>30575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747</v>
      </c>
      <c r="B1" s="2" t="s">
        <v>1</v>
      </c>
    </row>
    <row r="2" spans="1:2">
      <c r="B2" s="2" t="s">
        <v>468</v>
      </c>
    </row>
    <row r="3" spans="1:2">
      <c r="A3" s="3" t="s">
        <v>748</v>
      </c>
      <c r="B3" s="6" t="n">
        <v>570577</v>
      </c>
    </row>
    <row r="4" spans="1:2">
      <c r="A4" s="3" t="s">
        <v>749</v>
      </c>
      <c r="B4" s="5" t="n">
        <v>1719062</v>
      </c>
    </row>
    <row r="5" spans="1:2">
      <c r="A5" s="3" t="s">
        <v>750</v>
      </c>
      <c r="B5" s="5" t="n">
        <v>0</v>
      </c>
    </row>
    <row r="6" spans="1:2">
      <c r="A6" s="3" t="s">
        <v>751</v>
      </c>
      <c r="B6" s="5" t="n">
        <v>447430</v>
      </c>
    </row>
    <row r="7" spans="1:2">
      <c r="A7" s="3" t="s">
        <v>752</v>
      </c>
      <c r="B7" s="5" t="n">
        <v>0</v>
      </c>
    </row>
    <row r="8" spans="1:2">
      <c r="A8" s="3" t="s">
        <v>753</v>
      </c>
      <c r="B8" s="5" t="n">
        <v>154892</v>
      </c>
    </row>
    <row r="9" spans="1:2">
      <c r="A9" s="3" t="s">
        <v>754</v>
      </c>
      <c r="B9" s="5" t="n">
        <v>5028</v>
      </c>
    </row>
    <row r="10" spans="1:2">
      <c r="A10" s="3" t="s">
        <v>755</v>
      </c>
      <c r="B10" s="5" t="n">
        <v>42718</v>
      </c>
    </row>
    <row r="11" spans="1:2">
      <c r="A11" s="3" t="s">
        <v>756</v>
      </c>
      <c r="B11" s="5" t="n">
        <v>2750</v>
      </c>
    </row>
    <row r="12" spans="1:2">
      <c r="A12" s="3" t="s">
        <v>757</v>
      </c>
      <c r="B12" s="5" t="n">
        <v>195556</v>
      </c>
    </row>
    <row r="13" spans="1:2">
      <c r="A13" s="3" t="s">
        <v>758</v>
      </c>
      <c r="B13" s="5" t="n">
        <v>11509</v>
      </c>
    </row>
    <row r="14" spans="1:2">
      <c r="A14" s="3" t="s">
        <v>759</v>
      </c>
      <c r="B14" s="5" t="n">
        <v>0</v>
      </c>
    </row>
    <row r="15" spans="1:2">
      <c r="A15" s="3" t="s">
        <v>760</v>
      </c>
      <c r="B15" s="5" t="n">
        <v>589864</v>
      </c>
    </row>
    <row r="16" spans="1:2">
      <c r="A16" s="3" t="s">
        <v>761</v>
      </c>
      <c r="B16" s="5" t="n">
        <v>2559658</v>
      </c>
    </row>
    <row r="17" spans="1:2">
      <c r="A17" s="3" t="s">
        <v>762</v>
      </c>
      <c r="B17" s="5" t="n">
        <v>0</v>
      </c>
    </row>
    <row r="18" spans="1:2">
      <c r="A18" s="3" t="s">
        <v>763</v>
      </c>
      <c r="B18" s="5" t="n">
        <v>-7000</v>
      </c>
    </row>
    <row r="19" spans="1:2">
      <c r="A19" s="3" t="s">
        <v>764</v>
      </c>
      <c r="B19" s="5" t="n">
        <v>589864</v>
      </c>
    </row>
    <row r="20" spans="1:2">
      <c r="A20" s="3" t="s">
        <v>765</v>
      </c>
      <c r="B20" s="6" t="n">
        <v>25526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66</v>
      </c>
      <c r="B1" s="2" t="s">
        <v>1</v>
      </c>
    </row>
    <row r="2" spans="1:2">
      <c r="B2" s="2" t="s">
        <v>468</v>
      </c>
    </row>
    <row r="3" spans="1:2">
      <c r="A3" s="3" t="s">
        <v>767</v>
      </c>
      <c r="B3" s="6" t="n">
        <v>1980914</v>
      </c>
    </row>
    <row r="4" spans="1:2">
      <c r="A4" s="3" t="s">
        <v>768</v>
      </c>
      <c r="B4" s="5" t="n">
        <v>0</v>
      </c>
    </row>
    <row r="5" spans="1:2">
      <c r="A5" s="3" t="s">
        <v>769</v>
      </c>
      <c r="B5" s="5" t="n">
        <v>23536</v>
      </c>
    </row>
    <row r="6" spans="1:2">
      <c r="A6" s="3" t="s">
        <v>770</v>
      </c>
      <c r="B6" s="5" t="n">
        <v>7000</v>
      </c>
    </row>
    <row r="7" spans="1:2">
      <c r="A7" s="3" t="s">
        <v>771</v>
      </c>
      <c r="B7" s="5" t="n">
        <v>-25071</v>
      </c>
    </row>
    <row r="8" spans="1:2">
      <c r="A8" s="3" t="s">
        <v>772</v>
      </c>
      <c r="B8" s="5" t="n">
        <v>0</v>
      </c>
    </row>
    <row r="9" spans="1:2">
      <c r="A9" s="3" t="s">
        <v>773</v>
      </c>
      <c r="B9" s="5" t="n">
        <v>-1939682</v>
      </c>
    </row>
    <row r="10" spans="1:2">
      <c r="A10" s="3" t="s">
        <v>774</v>
      </c>
      <c r="B10" s="5" t="n">
        <v>0</v>
      </c>
    </row>
    <row r="11" spans="1:2">
      <c r="A11" s="3" t="s">
        <v>775</v>
      </c>
      <c r="B11" s="5" t="n">
        <v>-39697</v>
      </c>
    </row>
    <row r="12" spans="1:2">
      <c r="A12" s="3" t="s">
        <v>776</v>
      </c>
      <c r="B12" s="5" t="n">
        <v>0</v>
      </c>
    </row>
    <row r="13" spans="1:2">
      <c r="A13" s="3" t="s">
        <v>777</v>
      </c>
      <c r="B13" s="5" t="n">
        <v>0</v>
      </c>
    </row>
    <row r="14" spans="1:2">
      <c r="A14" s="3" t="s">
        <v>778</v>
      </c>
      <c r="B14" s="6" t="n">
        <v>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79</v>
      </c>
      <c r="B1" s="2" t="s">
        <v>1</v>
      </c>
    </row>
    <row r="2" spans="1:2">
      <c r="B2" s="2" t="s">
        <v>468</v>
      </c>
    </row>
    <row r="3" spans="1:2">
      <c r="A3" s="3" t="s">
        <v>780</v>
      </c>
      <c r="B3" s="6" t="n">
        <v>1856356</v>
      </c>
    </row>
    <row r="4" spans="1:2">
      <c r="A4" s="3" t="s">
        <v>781</v>
      </c>
      <c r="B4" s="5" t="n">
        <v>62963</v>
      </c>
    </row>
    <row r="5" spans="1:2">
      <c r="A5" s="3" t="s">
        <v>782</v>
      </c>
      <c r="B5" s="5" t="n">
        <v>7261089</v>
      </c>
    </row>
    <row r="6" spans="1:2">
      <c r="A6" s="3" t="s">
        <v>783</v>
      </c>
      <c r="B6" s="5" t="n">
        <v>623551</v>
      </c>
    </row>
    <row r="7" spans="1:2">
      <c r="A7" s="3" t="s">
        <v>784</v>
      </c>
      <c r="B7" s="5" t="n">
        <v>9117445</v>
      </c>
    </row>
    <row r="8" spans="1:2">
      <c r="A8" s="3" t="s">
        <v>785</v>
      </c>
      <c r="B8" s="5" t="n">
        <v>686514</v>
      </c>
    </row>
    <row r="9" spans="1:2">
      <c r="A9" s="3" t="s">
        <v>786</v>
      </c>
      <c r="B9" s="5" t="n">
        <v>-1856356</v>
      </c>
    </row>
    <row r="10" spans="1:2">
      <c r="A10" s="3" t="s">
        <v>787</v>
      </c>
      <c r="B10" s="5" t="n">
        <v>0</v>
      </c>
    </row>
    <row r="11" spans="1:2">
      <c r="A11" s="3" t="s">
        <v>788</v>
      </c>
      <c r="B11" s="5" t="n">
        <v>7261089</v>
      </c>
    </row>
    <row r="12" spans="1:2">
      <c r="A12" s="3" t="s">
        <v>789</v>
      </c>
      <c r="B12" s="6" t="n">
        <v>6865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90</v>
      </c>
      <c r="B1" s="2" t="s">
        <v>1</v>
      </c>
    </row>
    <row r="2" spans="1:2">
      <c r="B2" s="2" t="s">
        <v>468</v>
      </c>
    </row>
    <row r="3" spans="1:2">
      <c r="A3" s="3" t="s">
        <v>791</v>
      </c>
      <c r="B3" s="6" t="n">
        <v>0</v>
      </c>
    </row>
    <row r="4" spans="1:2">
      <c r="A4" s="3" t="s">
        <v>792</v>
      </c>
      <c r="B4" s="5" t="n">
        <v>18440000</v>
      </c>
    </row>
    <row r="5" spans="1:2">
      <c r="A5" s="3" t="s">
        <v>793</v>
      </c>
      <c r="B5" s="5" t="n">
        <v>0</v>
      </c>
    </row>
    <row r="6" spans="1:2">
      <c r="A6" s="3" t="s">
        <v>794</v>
      </c>
      <c r="B6" s="5" t="n">
        <v>4020238</v>
      </c>
    </row>
    <row r="7" spans="1:2">
      <c r="A7" s="3" t="s">
        <v>795</v>
      </c>
      <c r="B7" s="5" t="n">
        <v>19999</v>
      </c>
    </row>
    <row r="8" spans="1:2">
      <c r="A8" s="3" t="s">
        <v>796</v>
      </c>
      <c r="B8" s="5" t="n">
        <v>37050</v>
      </c>
    </row>
    <row r="9" spans="1:2">
      <c r="A9" s="3" t="s">
        <v>797</v>
      </c>
      <c r="B9" s="5" t="n">
        <v>118821</v>
      </c>
    </row>
    <row r="10" spans="1:2">
      <c r="A10" s="3" t="s">
        <v>798</v>
      </c>
      <c r="B10" s="5" t="n">
        <v>147197</v>
      </c>
    </row>
    <row r="11" spans="1:2">
      <c r="A11" s="3" t="s">
        <v>799</v>
      </c>
      <c r="B11" s="5" t="n">
        <v>138820</v>
      </c>
    </row>
    <row r="12" spans="1:2">
      <c r="A12" s="3" t="s">
        <v>800</v>
      </c>
      <c r="B12" s="5" t="n">
        <v>22644485</v>
      </c>
    </row>
    <row r="13" spans="1:2">
      <c r="A13" s="3" t="s">
        <v>801</v>
      </c>
      <c r="B13" s="5" t="n">
        <v>-14565</v>
      </c>
    </row>
    <row r="14" spans="1:2">
      <c r="A14" s="3" t="s">
        <v>802</v>
      </c>
      <c r="B14" s="5" t="n">
        <v>-369665</v>
      </c>
    </row>
    <row r="15" spans="1:2">
      <c r="A15" s="3" t="s">
        <v>803</v>
      </c>
      <c r="B15" s="5" t="n">
        <v>124255</v>
      </c>
    </row>
    <row r="16" spans="1:2">
      <c r="A16" s="3" t="s">
        <v>804</v>
      </c>
      <c r="B16" s="6" t="n">
        <v>222748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805</v>
      </c>
      <c r="B1" s="2" t="s">
        <v>1</v>
      </c>
    </row>
    <row r="2" spans="1:2">
      <c r="B2" s="2" t="s">
        <v>468</v>
      </c>
    </row>
    <row r="3" spans="1:2">
      <c r="A3" s="3" t="s">
        <v>806</v>
      </c>
      <c r="B3" s="6" t="n">
        <v>4706625</v>
      </c>
    </row>
    <row r="4" spans="1:2">
      <c r="A4" s="3" t="s">
        <v>807</v>
      </c>
      <c r="B4" s="5" t="n">
        <v>225355</v>
      </c>
    </row>
    <row r="5" spans="1:2">
      <c r="A5" s="3" t="s">
        <v>808</v>
      </c>
      <c r="B5" s="5" t="n">
        <v>396926</v>
      </c>
    </row>
    <row r="6" spans="1:2">
      <c r="A6" s="3" t="s">
        <v>809</v>
      </c>
      <c r="B6" s="5" t="n">
        <v>68991</v>
      </c>
    </row>
    <row r="7" spans="1:2">
      <c r="A7" s="3" t="s">
        <v>810</v>
      </c>
      <c r="B7" s="5" t="n">
        <v>84194</v>
      </c>
    </row>
    <row r="8" spans="1:2">
      <c r="A8" s="3" t="s">
        <v>811</v>
      </c>
      <c r="B8" s="5" t="n">
        <v>0</v>
      </c>
    </row>
    <row r="9" spans="1:2">
      <c r="A9" s="3" t="s">
        <v>812</v>
      </c>
      <c r="B9" s="5" t="n">
        <v>2496549</v>
      </c>
    </row>
    <row r="10" spans="1:2">
      <c r="A10" s="3" t="s">
        <v>813</v>
      </c>
      <c r="B10" s="5" t="n">
        <v>68911</v>
      </c>
    </row>
    <row r="11" spans="1:2">
      <c r="A11" s="3" t="s">
        <v>814</v>
      </c>
      <c r="B11" s="5" t="n">
        <v>7684294</v>
      </c>
    </row>
    <row r="12" spans="1:2">
      <c r="A12" s="3" t="s">
        <v>815</v>
      </c>
      <c r="B12" s="6" t="n">
        <v>3632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816</v>
      </c>
      <c r="B1" s="2" t="s">
        <v>1</v>
      </c>
    </row>
    <row r="2" spans="1:2">
      <c r="B2" s="2" t="s">
        <v>468</v>
      </c>
    </row>
    <row r="3" spans="1:2">
      <c r="A3" s="3" t="s">
        <v>817</v>
      </c>
      <c r="B3" s="6" t="n">
        <v>21760746</v>
      </c>
    </row>
    <row r="4" spans="1:2">
      <c r="A4" s="3" t="s">
        <v>818</v>
      </c>
      <c r="B4" s="5" t="n">
        <v>13009922</v>
      </c>
    </row>
    <row r="5" spans="1:2">
      <c r="A5" s="3" t="s">
        <v>819</v>
      </c>
      <c r="B5" s="5" t="n">
        <v>426569</v>
      </c>
    </row>
    <row r="6" spans="1:2">
      <c r="A6" s="3" t="s">
        <v>820</v>
      </c>
      <c r="B6" s="5" t="n">
        <v>29451</v>
      </c>
    </row>
    <row r="7" spans="1:2">
      <c r="A7" s="3" t="s">
        <v>821</v>
      </c>
      <c r="B7" s="5" t="n">
        <v>22187315</v>
      </c>
    </row>
    <row r="8" spans="1:2">
      <c r="A8" s="3" t="s">
        <v>822</v>
      </c>
      <c r="B8" s="6" t="n">
        <v>130393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23</v>
      </c>
      <c r="B1" s="2" t="s">
        <v>1</v>
      </c>
    </row>
    <row r="2" spans="1:2">
      <c r="B2" s="2" t="s">
        <v>468</v>
      </c>
    </row>
    <row r="3" spans="1:2">
      <c r="A3" s="3" t="s">
        <v>824</v>
      </c>
      <c r="B3" s="6" t="n">
        <v>9152400</v>
      </c>
    </row>
    <row r="4" spans="1:2">
      <c r="A4" s="3" t="s">
        <v>825</v>
      </c>
      <c r="B4" s="5" t="n">
        <v>8838220</v>
      </c>
    </row>
    <row r="5" spans="1:2">
      <c r="A5" s="3" t="s">
        <v>826</v>
      </c>
      <c r="B5" s="5" t="n">
        <v>0</v>
      </c>
    </row>
    <row r="6" spans="1:2">
      <c r="A6" s="3" t="s">
        <v>827</v>
      </c>
      <c r="B6" s="5" t="n">
        <v>-206225</v>
      </c>
    </row>
    <row r="7" spans="1:2">
      <c r="A7" s="3" t="s">
        <v>828</v>
      </c>
      <c r="B7" s="5" t="n">
        <v>9152400</v>
      </c>
    </row>
    <row r="8" spans="1:2">
      <c r="A8" s="3" t="s">
        <v>829</v>
      </c>
      <c r="B8" s="5" t="n">
        <v>8631995</v>
      </c>
    </row>
    <row r="9" spans="1:2">
      <c r="A9" s="3" t="s">
        <v>830</v>
      </c>
      <c r="B9" s="5" t="n">
        <v>-183048</v>
      </c>
    </row>
    <row r="10" spans="1:2">
      <c r="A10" s="3" t="s">
        <v>831</v>
      </c>
      <c r="B10" s="5" t="n">
        <v>-176764</v>
      </c>
    </row>
    <row r="11" spans="1:2">
      <c r="A11" s="3" t="s">
        <v>832</v>
      </c>
      <c r="B11" s="5" t="n">
        <v>8969352</v>
      </c>
    </row>
    <row r="12" spans="1:2">
      <c r="A12" s="3" t="s">
        <v>833</v>
      </c>
      <c r="B12" s="6" t="n">
        <v>84552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34</v>
      </c>
      <c r="B1" s="2" t="s">
        <v>1</v>
      </c>
    </row>
    <row r="2" spans="1:2">
      <c r="B2" s="2" t="s">
        <v>468</v>
      </c>
    </row>
    <row r="3" spans="1:2">
      <c r="A3" s="3" t="s">
        <v>835</v>
      </c>
      <c r="B3" s="6" t="n">
        <v>0</v>
      </c>
    </row>
    <row r="4" spans="1:2">
      <c r="A4" s="3" t="s">
        <v>836</v>
      </c>
      <c r="B4" s="5" t="n">
        <v>27984</v>
      </c>
    </row>
    <row r="5" spans="1:2">
      <c r="A5" s="3" t="s">
        <v>837</v>
      </c>
      <c r="B5" s="5" t="n">
        <v>0</v>
      </c>
    </row>
    <row r="6" spans="1:2">
      <c r="A6" s="3" t="s">
        <v>838</v>
      </c>
      <c r="B6" s="5" t="n">
        <v>-1166</v>
      </c>
    </row>
    <row r="7" spans="1:2">
      <c r="A7" s="3" t="s">
        <v>839</v>
      </c>
      <c r="B7" s="5" t="n">
        <v>0</v>
      </c>
    </row>
    <row r="8" spans="1:2">
      <c r="A8" s="3" t="s">
        <v>840</v>
      </c>
      <c r="B8" s="6" t="n">
        <v>268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41</v>
      </c>
      <c r="B1" s="2" t="s">
        <v>1</v>
      </c>
    </row>
    <row r="2" spans="1:2">
      <c r="B2" s="2" t="s">
        <v>468</v>
      </c>
    </row>
    <row r="3" spans="1:2">
      <c r="A3" s="3" t="s">
        <v>842</v>
      </c>
      <c r="B3" s="6" t="n">
        <v>0</v>
      </c>
    </row>
    <row r="4" spans="1:2">
      <c r="A4" s="3" t="s">
        <v>843</v>
      </c>
      <c r="B4" s="5" t="n">
        <v>1519601</v>
      </c>
    </row>
    <row r="5" spans="1:2">
      <c r="A5" s="3" t="s">
        <v>844</v>
      </c>
      <c r="B5" s="5" t="n">
        <v>0</v>
      </c>
    </row>
    <row r="6" spans="1:2">
      <c r="A6" s="3" t="s">
        <v>845</v>
      </c>
      <c r="B6" s="5" t="n">
        <v>8631995</v>
      </c>
    </row>
    <row r="7" spans="1:2">
      <c r="A7" s="3" t="s">
        <v>846</v>
      </c>
      <c r="B7" s="5" t="n">
        <v>0</v>
      </c>
    </row>
    <row r="8" spans="1:2">
      <c r="A8" s="3" t="s">
        <v>847</v>
      </c>
      <c r="B8" s="5" t="n">
        <v>3831790</v>
      </c>
    </row>
    <row r="9" spans="1:2">
      <c r="A9" s="3" t="s">
        <v>848</v>
      </c>
      <c r="B9" s="5" t="n">
        <v>0</v>
      </c>
    </row>
    <row r="10" spans="1:2">
      <c r="A10" s="3" t="s">
        <v>849</v>
      </c>
      <c r="B10" s="5" t="n">
        <v>13120083</v>
      </c>
    </row>
    <row r="11" spans="1:2">
      <c r="A11" s="3" t="s">
        <v>850</v>
      </c>
      <c r="B11" s="5" t="n">
        <v>0</v>
      </c>
    </row>
    <row r="12" spans="1:2">
      <c r="A12" s="3" t="s">
        <v>851</v>
      </c>
      <c r="B12" s="5" t="n">
        <v>6228371</v>
      </c>
    </row>
    <row r="13" spans="1:2">
      <c r="A13" s="3" t="s">
        <v>850</v>
      </c>
      <c r="B13" s="5" t="n">
        <v>0</v>
      </c>
    </row>
    <row r="14" spans="1:2">
      <c r="A14" s="3" t="s">
        <v>851</v>
      </c>
      <c r="B14" s="6" t="n">
        <v>333318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21"/>
  </cols>
  <sheetData>
    <row r="1" spans="1:2">
      <c r="A1" s="1" t="s">
        <v>852</v>
      </c>
      <c r="B1" s="2" t="s">
        <v>1</v>
      </c>
    </row>
    <row r="2" spans="1:2">
      <c r="B2" s="2" t="s">
        <v>468</v>
      </c>
    </row>
    <row r="3" spans="1:2">
      <c r="A3" s="3" t="s">
        <v>853</v>
      </c>
      <c r="B3" s="6" t="n">
        <v>651657</v>
      </c>
    </row>
    <row r="4" spans="1:2">
      <c r="A4" s="3" t="s">
        <v>854</v>
      </c>
      <c r="B4" s="5" t="n">
        <v>6094</v>
      </c>
    </row>
    <row r="5" spans="1:2">
      <c r="A5" s="3" t="s">
        <v>855</v>
      </c>
      <c r="B5" s="5" t="n">
        <v>0</v>
      </c>
    </row>
    <row r="6" spans="1:2">
      <c r="A6" s="3" t="s">
        <v>856</v>
      </c>
      <c r="B6" s="5" t="n">
        <v>100000</v>
      </c>
    </row>
    <row r="7" spans="1:2">
      <c r="A7" s="3" t="s">
        <v>857</v>
      </c>
      <c r="B7" s="5" t="n">
        <v>651657</v>
      </c>
    </row>
    <row r="8" spans="1:2">
      <c r="A8" s="3" t="s">
        <v>858</v>
      </c>
      <c r="B8" s="5" t="n">
        <v>106094</v>
      </c>
    </row>
    <row r="9" spans="1:2">
      <c r="A9" s="3" t="s">
        <v>859</v>
      </c>
      <c r="B9" s="5" t="n">
        <v>162915</v>
      </c>
    </row>
    <row r="10" spans="1:2">
      <c r="A10" s="3" t="s">
        <v>860</v>
      </c>
      <c r="B10" s="5" t="n">
        <v>0</v>
      </c>
    </row>
    <row r="11" spans="1:2">
      <c r="A11" s="3" t="s">
        <v>861</v>
      </c>
      <c r="B11" s="5" t="n">
        <v>382848</v>
      </c>
    </row>
    <row r="12" spans="1:2">
      <c r="A12" s="3" t="s">
        <v>862</v>
      </c>
      <c r="B12" s="5" t="n">
        <v>0</v>
      </c>
    </row>
    <row r="13" spans="1:2">
      <c r="A13" s="3" t="s">
        <v>863</v>
      </c>
      <c r="B13" s="5" t="n">
        <v>4354697</v>
      </c>
    </row>
    <row r="14" spans="1:2">
      <c r="A14" s="3" t="s">
        <v>864</v>
      </c>
      <c r="B14" s="5" t="n">
        <v>0</v>
      </c>
    </row>
    <row r="15" spans="1:2">
      <c r="A15" s="3" t="s">
        <v>865</v>
      </c>
      <c r="B15" s="5" t="n">
        <v>0</v>
      </c>
    </row>
    <row r="16" spans="1:2">
      <c r="A16" s="3" t="s">
        <v>866</v>
      </c>
      <c r="B16" s="5" t="n">
        <v>78661</v>
      </c>
    </row>
    <row r="17" spans="1:2">
      <c r="A17" s="3" t="s">
        <v>867</v>
      </c>
      <c r="B17" s="5" t="n">
        <v>4900460</v>
      </c>
    </row>
    <row r="18" spans="1:2">
      <c r="A18" s="3" t="s">
        <v>868</v>
      </c>
      <c r="B18" s="5" t="n">
        <v>78661</v>
      </c>
    </row>
    <row r="19" spans="1:2">
      <c r="A19" s="3" t="s">
        <v>869</v>
      </c>
      <c r="B19" s="5" t="n">
        <v>5552117</v>
      </c>
    </row>
    <row r="20" spans="1:2">
      <c r="A20" s="3" t="s">
        <v>870</v>
      </c>
      <c r="B20" s="6" t="n">
        <v>1847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871</v>
      </c>
      <c r="B1" s="2" t="s">
        <v>1</v>
      </c>
    </row>
    <row r="2" spans="1:2">
      <c r="B2" s="2" t="s">
        <v>468</v>
      </c>
    </row>
    <row r="3" spans="1:2">
      <c r="A3" s="3" t="s">
        <v>872</v>
      </c>
      <c r="B3" s="6" t="n">
        <v>10935000</v>
      </c>
    </row>
    <row r="4" spans="1:2">
      <c r="A4" s="3" t="s">
        <v>873</v>
      </c>
      <c r="B4" s="5" t="n">
        <v>8625828</v>
      </c>
    </row>
    <row r="5" spans="1:2">
      <c r="A5" s="3" t="s">
        <v>874</v>
      </c>
      <c r="B5" s="5" t="n">
        <v>1210119</v>
      </c>
    </row>
    <row r="6" spans="1:2">
      <c r="A6" s="3" t="s">
        <v>875</v>
      </c>
      <c r="B6" s="5" t="n">
        <v>1210119</v>
      </c>
    </row>
    <row r="7" spans="1:2">
      <c r="A7" s="3" t="s">
        <v>876</v>
      </c>
      <c r="B7" s="5" t="n">
        <v>536239</v>
      </c>
    </row>
    <row r="8" spans="1:2">
      <c r="A8" s="3" t="s">
        <v>877</v>
      </c>
      <c r="B8" s="5" t="n">
        <v>611833</v>
      </c>
    </row>
    <row r="9" spans="1:2">
      <c r="A9" s="3" t="s">
        <v>878</v>
      </c>
      <c r="B9" s="5" t="n">
        <v>143524</v>
      </c>
    </row>
    <row r="10" spans="1:2">
      <c r="A10" s="3" t="s">
        <v>879</v>
      </c>
      <c r="B10" s="5" t="n">
        <v>260015</v>
      </c>
    </row>
    <row r="11" spans="1:2">
      <c r="A11" s="3" t="s">
        <v>880</v>
      </c>
      <c r="B11" s="5" t="n">
        <v>65978</v>
      </c>
    </row>
    <row r="12" spans="1:2">
      <c r="A12" s="3" t="s">
        <v>881</v>
      </c>
      <c r="B12" s="5" t="n">
        <v>444249</v>
      </c>
    </row>
    <row r="13" spans="1:2">
      <c r="A13" s="3" t="s">
        <v>882</v>
      </c>
      <c r="B13" s="5" t="n">
        <v>536270</v>
      </c>
    </row>
    <row r="14" spans="1:2">
      <c r="A14" s="3" t="s">
        <v>883</v>
      </c>
      <c r="B14" s="5" t="n">
        <v>417937</v>
      </c>
    </row>
    <row r="15" spans="1:2">
      <c r="A15" s="3" t="s">
        <v>884</v>
      </c>
      <c r="B15" s="5" t="n">
        <v>13427130</v>
      </c>
    </row>
    <row r="16" spans="1:2">
      <c r="A16" s="3" t="s">
        <v>885</v>
      </c>
      <c r="B16" s="6" t="n">
        <v>115699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886</v>
      </c>
      <c r="B1" s="2" t="s">
        <v>1</v>
      </c>
    </row>
    <row r="2" spans="1:2">
      <c r="B2" s="2" t="s">
        <v>468</v>
      </c>
    </row>
    <row r="3" spans="1:2">
      <c r="A3" s="3" t="s">
        <v>887</v>
      </c>
      <c r="B3" s="6" t="n">
        <v>24437131</v>
      </c>
    </row>
    <row r="4" spans="1:2">
      <c r="A4" s="3" t="s">
        <v>888</v>
      </c>
      <c r="B4" s="5" t="n">
        <v>7195624</v>
      </c>
    </row>
    <row r="5" spans="1:2">
      <c r="A5" s="3" t="s">
        <v>889</v>
      </c>
      <c r="B5" s="5" t="n">
        <v>-24437131</v>
      </c>
    </row>
    <row r="6" spans="1:2">
      <c r="A6" s="3" t="s">
        <v>890</v>
      </c>
      <c r="B6" s="5" t="n">
        <v>-181510</v>
      </c>
    </row>
    <row r="7" spans="1:2">
      <c r="A7" s="3" t="s">
        <v>891</v>
      </c>
      <c r="B7" s="5" t="n">
        <v>0</v>
      </c>
    </row>
    <row r="8" spans="1:2">
      <c r="A8" s="3" t="s">
        <v>892</v>
      </c>
      <c r="B8" s="6" t="n">
        <v>70141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93</v>
      </c>
      <c r="B1" s="2" t="s">
        <v>1</v>
      </c>
    </row>
    <row r="2" spans="1:2">
      <c r="B2" s="2" t="s">
        <v>468</v>
      </c>
    </row>
    <row r="3" spans="1:2">
      <c r="A3" s="3" t="s">
        <v>894</v>
      </c>
      <c r="B3" s="6" t="n">
        <v>16475</v>
      </c>
    </row>
    <row r="4" spans="1:2">
      <c r="A4" s="3" t="s">
        <v>895</v>
      </c>
      <c r="B4" s="5" t="n">
        <v>5218898</v>
      </c>
    </row>
    <row r="5" spans="1:2">
      <c r="A5" s="3" t="s">
        <v>896</v>
      </c>
      <c r="B5" s="5" t="n">
        <v>0</v>
      </c>
    </row>
    <row r="6" spans="1:2">
      <c r="A6" s="3" t="s">
        <v>897</v>
      </c>
      <c r="B6" s="5" t="n">
        <v>101617</v>
      </c>
    </row>
    <row r="7" spans="1:2">
      <c r="A7" s="3" t="s">
        <v>898</v>
      </c>
      <c r="B7" s="5" t="n">
        <v>16475</v>
      </c>
    </row>
    <row r="8" spans="1:2">
      <c r="A8" s="3" t="s">
        <v>899</v>
      </c>
      <c r="B8" s="6" t="n">
        <v>53205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900</v>
      </c>
      <c r="B1" s="2" t="s">
        <v>1</v>
      </c>
    </row>
    <row r="2" spans="1:2">
      <c r="B2" s="2" t="s">
        <v>468</v>
      </c>
    </row>
    <row r="3" spans="1:2">
      <c r="A3" s="3" t="s">
        <v>901</v>
      </c>
      <c r="B3" s="6" t="n">
        <v>-26705308</v>
      </c>
    </row>
    <row r="4" spans="1:2">
      <c r="A4" s="3" t="s">
        <v>902</v>
      </c>
      <c r="B4" s="6" t="n">
        <v>19363204</v>
      </c>
    </row>
    <row r="5" spans="1:2">
      <c r="A5" s="3" t="s">
        <v>903</v>
      </c>
      <c r="B5" s="3" t="s">
        <v>547</v>
      </c>
    </row>
    <row r="6" spans="1:2">
      <c r="A6" s="3" t="s">
        <v>904</v>
      </c>
      <c r="B6" s="3" t="s">
        <v>547</v>
      </c>
    </row>
    <row r="7" spans="1:2">
      <c r="A7" s="3" t="s">
        <v>905</v>
      </c>
      <c r="B7" s="6" t="n">
        <v>-9346763</v>
      </c>
    </row>
    <row r="8" spans="1:2">
      <c r="A8" s="3" t="s">
        <v>906</v>
      </c>
      <c r="B8" s="5" t="n">
        <v>6777121</v>
      </c>
    </row>
    <row r="9" spans="1:2">
      <c r="A9" s="3" t="s">
        <v>907</v>
      </c>
      <c r="B9" s="5" t="n">
        <v>6227021</v>
      </c>
    </row>
    <row r="10" spans="1:2">
      <c r="A10" s="3" t="s">
        <v>908</v>
      </c>
      <c r="B10" s="5" t="n">
        <v>70664</v>
      </c>
    </row>
    <row r="11" spans="1:2">
      <c r="A11" s="3" t="s">
        <v>909</v>
      </c>
      <c r="B11" s="5" t="n">
        <v>2574746</v>
      </c>
    </row>
    <row r="12" spans="1:2">
      <c r="A12" s="3" t="s">
        <v>910</v>
      </c>
      <c r="B12" s="5" t="n">
        <v>-2100342</v>
      </c>
    </row>
    <row r="13" spans="1:2">
      <c r="A13" s="3" t="s">
        <v>911</v>
      </c>
      <c r="B13" s="5" t="n">
        <v>530410</v>
      </c>
    </row>
    <row r="14" spans="1:2">
      <c r="A14" s="3" t="s">
        <v>912</v>
      </c>
      <c r="B14" s="5" t="n">
        <v>310514</v>
      </c>
    </row>
    <row r="15" spans="1:2">
      <c r="A15" s="3" t="s">
        <v>913</v>
      </c>
      <c r="B15" s="5" t="n">
        <v>31061</v>
      </c>
    </row>
    <row r="16" spans="1:2">
      <c r="A16" s="3" t="s">
        <v>914</v>
      </c>
      <c r="B16" s="5" t="n">
        <v>262558</v>
      </c>
    </row>
    <row r="17" spans="1:2">
      <c r="A17" s="3" t="s">
        <v>915</v>
      </c>
      <c r="B17" s="5" t="n">
        <v>16475</v>
      </c>
    </row>
    <row r="18" spans="1:2">
      <c r="A18" s="3" t="s">
        <v>916</v>
      </c>
      <c r="B18" s="6" t="n">
        <v>53205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917</v>
      </c>
      <c r="B1" s="2" t="s">
        <v>1</v>
      </c>
    </row>
    <row r="2" spans="1:2">
      <c r="B2" s="2" t="s">
        <v>468</v>
      </c>
    </row>
    <row r="3" spans="1:2">
      <c r="A3" s="3" t="s">
        <v>918</v>
      </c>
      <c r="B3" s="6" t="n">
        <v>0</v>
      </c>
    </row>
    <row r="4" spans="1:2">
      <c r="A4" s="3" t="s">
        <v>919</v>
      </c>
      <c r="B4" s="5" t="n">
        <v>32979</v>
      </c>
    </row>
    <row r="5" spans="1:2">
      <c r="A5" s="3" t="s">
        <v>920</v>
      </c>
      <c r="B5" s="5" t="n">
        <v>0</v>
      </c>
    </row>
    <row r="6" spans="1:2">
      <c r="A6" s="3" t="s">
        <v>921</v>
      </c>
      <c r="B6" s="5" t="n">
        <v>54127</v>
      </c>
    </row>
    <row r="7" spans="1:2">
      <c r="A7" s="3" t="s">
        <v>922</v>
      </c>
      <c r="B7" s="5" t="n">
        <v>0</v>
      </c>
    </row>
    <row r="8" spans="1:2">
      <c r="A8" s="3" t="s">
        <v>923</v>
      </c>
      <c r="B8" s="5" t="n">
        <v>5976</v>
      </c>
    </row>
    <row r="9" spans="1:2">
      <c r="A9" s="3" t="s">
        <v>924</v>
      </c>
      <c r="B9" s="5" t="n">
        <v>0</v>
      </c>
    </row>
    <row r="10" spans="1:2">
      <c r="A10" s="3" t="s">
        <v>925</v>
      </c>
      <c r="B10" s="5" t="n">
        <v>-49907</v>
      </c>
    </row>
    <row r="11" spans="1:2">
      <c r="A11" s="3" t="s">
        <v>926</v>
      </c>
      <c r="B11" s="5" t="n">
        <v>0</v>
      </c>
    </row>
    <row r="12" spans="1:2">
      <c r="A12" s="3" t="s">
        <v>927</v>
      </c>
      <c r="B12" s="5" t="n">
        <v>43175</v>
      </c>
    </row>
    <row r="13" spans="1:2">
      <c r="A13" s="3" t="s">
        <v>928</v>
      </c>
      <c r="B13" s="5" t="n">
        <v>12534160</v>
      </c>
    </row>
    <row r="14" spans="1:2">
      <c r="A14" s="3" t="s">
        <v>929</v>
      </c>
      <c r="B14" s="5" t="n">
        <v>12470938</v>
      </c>
    </row>
    <row r="15" spans="1:2">
      <c r="A15" s="3" t="s">
        <v>930</v>
      </c>
      <c r="B15" s="5" t="n">
        <v>-12534160</v>
      </c>
    </row>
    <row r="16" spans="1:2">
      <c r="A16" s="3" t="s">
        <v>931</v>
      </c>
      <c r="B16" s="5" t="n">
        <v>-12470938</v>
      </c>
    </row>
    <row r="17" spans="1:2">
      <c r="A17" s="3" t="s">
        <v>932</v>
      </c>
      <c r="B17" s="5" t="n">
        <v>0</v>
      </c>
    </row>
    <row r="18" spans="1:2">
      <c r="A18" s="3" t="s">
        <v>933</v>
      </c>
      <c r="B18" s="5" t="n">
        <v>0</v>
      </c>
    </row>
    <row r="19" spans="1:2">
      <c r="A19" s="3" t="s">
        <v>934</v>
      </c>
      <c r="B19" s="5" t="n">
        <v>0</v>
      </c>
    </row>
    <row r="20" spans="1:2">
      <c r="A20" s="3" t="s">
        <v>935</v>
      </c>
      <c r="B20" s="6" t="n">
        <v>1426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29"/>
  </cols>
  <sheetData>
    <row r="1" spans="1:2">
      <c r="A1" s="1" t="s">
        <v>936</v>
      </c>
      <c r="B1" s="2" t="s">
        <v>1</v>
      </c>
    </row>
    <row r="2" spans="1:2">
      <c r="B2" s="2" t="s">
        <v>937</v>
      </c>
    </row>
    <row r="3" spans="1:2">
      <c r="A3" s="3" t="s">
        <v>938</v>
      </c>
      <c r="B3" s="5" t="n">
        <v>136560</v>
      </c>
    </row>
    <row r="4" spans="1:2">
      <c r="A4" s="3" t="s">
        <v>939</v>
      </c>
      <c r="B4" s="10" t="n">
        <v>14.05</v>
      </c>
    </row>
    <row r="5" spans="1:2">
      <c r="A5" s="3" t="s">
        <v>940</v>
      </c>
      <c r="B5" s="14" t="n">
        <v>2.7</v>
      </c>
    </row>
    <row r="6" spans="1:2">
      <c r="A6" s="3" t="s">
        <v>941</v>
      </c>
      <c r="B6" s="5" t="n">
        <v>0</v>
      </c>
    </row>
    <row r="7" spans="1:2">
      <c r="A7" s="3" t="s">
        <v>942</v>
      </c>
      <c r="B7" s="5" t="n">
        <v>0</v>
      </c>
    </row>
    <row r="8" spans="1:2">
      <c r="A8" s="3" t="s">
        <v>943</v>
      </c>
      <c r="B8" s="5" t="n">
        <v>-132360</v>
      </c>
    </row>
    <row r="9" spans="1:2">
      <c r="A9" s="3" t="s">
        <v>944</v>
      </c>
      <c r="B9" s="5" t="n">
        <v>4200</v>
      </c>
    </row>
    <row r="10" spans="1:2">
      <c r="A10" s="3" t="s">
        <v>945</v>
      </c>
      <c r="B10" s="10" t="n">
        <v>14.05</v>
      </c>
    </row>
    <row r="11" spans="1:2">
      <c r="A11" s="3" t="s">
        <v>946</v>
      </c>
      <c r="B11" s="14" t="n">
        <v>1.7</v>
      </c>
    </row>
    <row r="12" spans="1:2">
      <c r="A12" s="3" t="s">
        <v>947</v>
      </c>
      <c r="B12" s="5" t="n">
        <v>0</v>
      </c>
    </row>
    <row r="13" spans="1:2">
      <c r="A13" s="3" t="s">
        <v>948</v>
      </c>
      <c r="B13" s="5" t="n">
        <v>0</v>
      </c>
    </row>
    <row r="14" spans="1:2">
      <c r="A14" s="3" t="s">
        <v>949</v>
      </c>
      <c r="B14" s="5" t="n">
        <v>0</v>
      </c>
    </row>
    <row r="15" spans="1:2">
      <c r="A15" s="3" t="s">
        <v>950</v>
      </c>
      <c r="B15" s="5" t="n">
        <v>4200</v>
      </c>
    </row>
    <row r="16" spans="1:2">
      <c r="A16" s="3" t="s">
        <v>951</v>
      </c>
      <c r="B16" s="10" t="n">
        <v>14.05</v>
      </c>
    </row>
    <row r="17" spans="1:2">
      <c r="A17" s="3" t="s">
        <v>952</v>
      </c>
      <c r="B17" s="14" t="n">
        <v>0.7</v>
      </c>
    </row>
    <row r="18" spans="1:2">
      <c r="A18" s="3" t="s">
        <v>953</v>
      </c>
      <c r="B18" s="6" t="n">
        <v>0</v>
      </c>
    </row>
    <row r="19" spans="1:2">
      <c r="A19" s="3" t="s">
        <v>954</v>
      </c>
      <c r="B19" s="5" t="n">
        <v>4200</v>
      </c>
    </row>
    <row r="20" spans="1:2">
      <c r="A20" s="3" t="s">
        <v>955</v>
      </c>
      <c r="B20" s="10" t="n">
        <v>14.05</v>
      </c>
    </row>
    <row r="21" spans="1:2">
      <c r="A21" s="3" t="s">
        <v>956</v>
      </c>
      <c r="B21" s="14" t="n">
        <v>0.7</v>
      </c>
    </row>
    <row r="22" spans="1:2">
      <c r="A22" s="3" t="s">
        <v>957</v>
      </c>
      <c r="B22"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r="A1" s="1" t="s">
        <v>958</v>
      </c>
      <c r="B1" s="2" t="s">
        <v>1</v>
      </c>
    </row>
    <row r="2" spans="1:2">
      <c r="B2" s="2" t="s">
        <v>460</v>
      </c>
    </row>
    <row r="3" spans="1:2">
      <c r="A3" s="3" t="s">
        <v>959</v>
      </c>
      <c r="B3" s="3" t="s">
        <v>960</v>
      </c>
    </row>
    <row r="4" spans="1:2">
      <c r="A4" s="3" t="s">
        <v>961</v>
      </c>
      <c r="B4" s="6" t="n">
        <v>0</v>
      </c>
    </row>
    <row r="5" spans="1:2">
      <c r="A5" s="3" t="s">
        <v>962</v>
      </c>
      <c r="B5" s="5" t="n">
        <v>7</v>
      </c>
    </row>
    <row r="6" spans="1:2">
      <c r="A6" s="3" t="s">
        <v>963</v>
      </c>
      <c r="B6" s="3" t="s">
        <v>9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9"/>
  </cols>
  <sheetData>
    <row r="1" spans="1:2">
      <c r="A1" s="1" t="s">
        <v>965</v>
      </c>
      <c r="B1" s="2" t="s">
        <v>1</v>
      </c>
    </row>
    <row r="2" spans="1:2">
      <c r="B2" s="2" t="s">
        <v>937</v>
      </c>
    </row>
    <row r="3" spans="1:2">
      <c r="A3" s="3" t="s">
        <v>966</v>
      </c>
      <c r="B3" s="5" t="n">
        <v>20000</v>
      </c>
    </row>
    <row r="4" spans="1:2">
      <c r="A4" s="3" t="s">
        <v>967</v>
      </c>
      <c r="B4" s="10" t="n">
        <v>12.15</v>
      </c>
    </row>
    <row r="5" spans="1:2">
      <c r="A5" s="3" t="s">
        <v>968</v>
      </c>
      <c r="B5" s="5" t="n">
        <v>4</v>
      </c>
    </row>
    <row r="6" spans="1:2">
      <c r="A6" s="3" t="s">
        <v>969</v>
      </c>
      <c r="B6" s="5" t="n">
        <v>0</v>
      </c>
    </row>
    <row r="7" spans="1:2">
      <c r="A7" s="3" t="s">
        <v>970</v>
      </c>
      <c r="B7" s="6" t="n">
        <v>0</v>
      </c>
    </row>
    <row r="8" spans="1:2">
      <c r="A8" s="3" t="s">
        <v>971</v>
      </c>
      <c r="B8" s="5" t="n">
        <v>0</v>
      </c>
    </row>
    <row r="9" spans="1:2">
      <c r="A9" s="3" t="s">
        <v>972</v>
      </c>
      <c r="B9" s="6" t="n">
        <v>0</v>
      </c>
    </row>
    <row r="10" spans="1:2">
      <c r="A10" s="3" t="s">
        <v>973</v>
      </c>
      <c r="B10" s="5" t="n">
        <v>-20000</v>
      </c>
    </row>
    <row r="11" spans="1:2">
      <c r="A11" s="3" t="s">
        <v>974</v>
      </c>
      <c r="B11" s="10" t="n">
        <v>12.15</v>
      </c>
    </row>
    <row r="12" spans="1:2">
      <c r="A12" s="3" t="s">
        <v>975</v>
      </c>
      <c r="B12" s="10" t="n">
        <v>3.45</v>
      </c>
    </row>
    <row r="13" spans="1:2">
      <c r="A13" s="3" t="s">
        <v>976</v>
      </c>
      <c r="B13" s="5" t="n">
        <v>0</v>
      </c>
    </row>
    <row r="14" spans="1:2">
      <c r="A14" s="3" t="s">
        <v>977</v>
      </c>
      <c r="B14" s="6" t="n">
        <v>0</v>
      </c>
    </row>
    <row r="15" spans="1:2">
      <c r="A15" s="3" t="s">
        <v>978</v>
      </c>
      <c r="B15" s="5" t="n">
        <v>0</v>
      </c>
    </row>
    <row r="16" spans="1:2">
      <c r="A16" s="3" t="s">
        <v>979</v>
      </c>
      <c r="B16" s="6" t="n">
        <v>0</v>
      </c>
    </row>
    <row r="17" spans="1:2">
      <c r="A17" s="3" t="s">
        <v>980</v>
      </c>
      <c r="B17" s="5" t="n">
        <v>0</v>
      </c>
    </row>
    <row r="18" spans="1:2">
      <c r="A18" s="3" t="s">
        <v>981</v>
      </c>
      <c r="B18" s="6" t="n">
        <v>0</v>
      </c>
    </row>
    <row r="19" spans="1:2">
      <c r="A19" s="3" t="s">
        <v>982</v>
      </c>
      <c r="B19" s="5" t="n">
        <v>0</v>
      </c>
    </row>
    <row r="20" spans="1:2">
      <c r="A20" s="3" t="s">
        <v>983</v>
      </c>
      <c r="B20"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r="1" spans="1:2">
      <c r="A1" s="1" t="s">
        <v>984</v>
      </c>
      <c r="B1" s="2" t="s">
        <v>1</v>
      </c>
    </row>
    <row r="2" spans="1:2">
      <c r="B2" s="2" t="s">
        <v>985</v>
      </c>
    </row>
    <row r="3" spans="1:2">
      <c r="A3" s="3" t="s">
        <v>986</v>
      </c>
      <c r="B3" s="6" t="n">
        <v>-26721513</v>
      </c>
    </row>
    <row r="4" spans="1:2">
      <c r="A4" s="3" t="s">
        <v>987</v>
      </c>
      <c r="B4" s="5" t="n">
        <v>14042689</v>
      </c>
    </row>
    <row r="5" spans="1:2">
      <c r="A5" s="3" t="s">
        <v>988</v>
      </c>
      <c r="B5" s="5" t="n">
        <v>64497429</v>
      </c>
    </row>
    <row r="6" spans="1:2">
      <c r="A6" s="3" t="s">
        <v>989</v>
      </c>
      <c r="B6" s="5" t="n">
        <v>1831237</v>
      </c>
    </row>
    <row r="7" spans="1:2">
      <c r="A7" s="3" t="s">
        <v>990</v>
      </c>
      <c r="B7" s="5" t="n">
        <v>37775916</v>
      </c>
    </row>
    <row r="8" spans="1:2">
      <c r="A8" s="3" t="s">
        <v>991</v>
      </c>
      <c r="B8" s="6" t="n">
        <v>15873926</v>
      </c>
    </row>
    <row r="9" spans="1:2">
      <c r="A9" s="3" t="s">
        <v>992</v>
      </c>
      <c r="B9" s="5" t="n">
        <v>12619597</v>
      </c>
    </row>
    <row r="10" spans="1:2">
      <c r="A10" s="3" t="s">
        <v>993</v>
      </c>
      <c r="B10" s="5" t="n">
        <v>12718388</v>
      </c>
    </row>
    <row r="11" spans="1:2">
      <c r="A11" s="3" t="s">
        <v>994</v>
      </c>
      <c r="B11" s="5" t="n">
        <v>0</v>
      </c>
    </row>
    <row r="12" spans="1:2">
      <c r="A12" s="3" t="s">
        <v>995</v>
      </c>
      <c r="B12" s="5" t="n">
        <v>162733</v>
      </c>
    </row>
    <row r="13" spans="1:2">
      <c r="A13" s="3" t="s">
        <v>996</v>
      </c>
      <c r="B13" s="5" t="n">
        <v>12619597</v>
      </c>
    </row>
    <row r="14" spans="1:2">
      <c r="A14" s="3" t="s">
        <v>997</v>
      </c>
      <c r="B14" s="5" t="n">
        <v>12881121</v>
      </c>
    </row>
    <row r="15" spans="1:2">
      <c r="A15" s="3" t="s">
        <v>998</v>
      </c>
      <c r="B15" s="10" t="n">
        <v>-2.12</v>
      </c>
    </row>
    <row r="16" spans="1:2">
      <c r="A16" s="3" t="s">
        <v>999</v>
      </c>
      <c r="B16" s="10" t="n">
        <v>1.1</v>
      </c>
    </row>
    <row r="17" spans="1:2">
      <c r="A17" s="3" t="s">
        <v>1000</v>
      </c>
      <c r="B17" s="10" t="n">
        <v>5.11</v>
      </c>
    </row>
    <row r="18" spans="1:2">
      <c r="A18" s="3" t="s">
        <v>1001</v>
      </c>
      <c r="B18" s="10" t="n">
        <v>0.14</v>
      </c>
    </row>
    <row r="19" spans="1:2">
      <c r="A19" s="3" t="s">
        <v>1002</v>
      </c>
      <c r="B19" s="10" t="n">
        <v>2.99</v>
      </c>
    </row>
    <row r="20" spans="1:2">
      <c r="A20" s="3" t="s">
        <v>1003</v>
      </c>
      <c r="B20" s="10" t="n">
        <v>1.24</v>
      </c>
    </row>
    <row r="21" spans="1:2">
      <c r="A21" s="3" t="s">
        <v>1004</v>
      </c>
      <c r="B21" s="10" t="n">
        <v>-2.12</v>
      </c>
    </row>
    <row r="22" spans="1:2">
      <c r="A22" s="3" t="s">
        <v>1005</v>
      </c>
      <c r="B22" s="10" t="n">
        <v>1.09</v>
      </c>
    </row>
    <row r="23" spans="1:2">
      <c r="A23" s="3" t="s">
        <v>1006</v>
      </c>
      <c r="B23" s="10" t="n">
        <v>5.11</v>
      </c>
    </row>
    <row r="24" spans="1:2">
      <c r="A24" s="3" t="s">
        <v>1007</v>
      </c>
      <c r="B24" s="10" t="n">
        <v>0.14</v>
      </c>
    </row>
    <row r="25" spans="1:2">
      <c r="A25" s="3" t="s">
        <v>1008</v>
      </c>
      <c r="B25" s="10" t="n">
        <v>2.99</v>
      </c>
    </row>
    <row r="26" spans="1:2">
      <c r="A26" s="3" t="s">
        <v>1009</v>
      </c>
      <c r="B26" s="10" t="n">
        <v>1.2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r="A1" s="1" t="s">
        <v>1010</v>
      </c>
      <c r="B1" s="2" t="s">
        <v>1</v>
      </c>
    </row>
    <row r="2" spans="1:2">
      <c r="B2" s="2" t="s">
        <v>468</v>
      </c>
    </row>
    <row r="3" spans="1:2">
      <c r="A3" s="3" t="s">
        <v>1011</v>
      </c>
      <c r="B3" s="6" t="n">
        <v>4348995</v>
      </c>
    </row>
    <row r="4" spans="1:2">
      <c r="A4" s="3" t="s">
        <v>1012</v>
      </c>
      <c r="B4" s="5" t="n">
        <v>1819977</v>
      </c>
    </row>
    <row r="5" spans="1:2">
      <c r="A5" s="3" t="s">
        <v>1013</v>
      </c>
      <c r="B5" s="5" t="n">
        <v>1073596</v>
      </c>
    </row>
    <row r="6" spans="1:2">
      <c r="A6" s="3" t="s">
        <v>1014</v>
      </c>
      <c r="B6" s="5" t="n">
        <v>68718</v>
      </c>
    </row>
    <row r="7" spans="1:2">
      <c r="A7" s="3" t="s">
        <v>1015</v>
      </c>
      <c r="B7" s="5" t="n">
        <v>25400000</v>
      </c>
    </row>
    <row r="8" spans="1:2">
      <c r="A8" s="3" t="s">
        <v>1016</v>
      </c>
      <c r="B8" s="5" t="n">
        <v>15553656</v>
      </c>
    </row>
    <row r="9" spans="1:2">
      <c r="A9" s="3" t="s">
        <v>1017</v>
      </c>
      <c r="B9" s="5" t="n">
        <v>30822591</v>
      </c>
    </row>
    <row r="10" spans="1:2">
      <c r="A10" s="3" t="s">
        <v>1018</v>
      </c>
      <c r="B10" s="6" t="n">
        <v>1744235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019</v>
      </c>
      <c r="B1" s="2" t="s">
        <v>1</v>
      </c>
    </row>
    <row r="2" spans="1:2">
      <c r="B2" s="2" t="s">
        <v>468</v>
      </c>
    </row>
    <row r="3" spans="1:2">
      <c r="A3" s="3" t="s">
        <v>1020</v>
      </c>
      <c r="B3" s="6" t="n">
        <v>13278638</v>
      </c>
    </row>
    <row r="4" spans="1:2">
      <c r="A4" s="3" t="s">
        <v>1021</v>
      </c>
      <c r="B4" s="3" t="s">
        <v>1022</v>
      </c>
    </row>
    <row r="5" spans="1:2">
      <c r="A5" s="3" t="s">
        <v>1023</v>
      </c>
      <c r="B5" s="6" t="n">
        <v>6036173</v>
      </c>
    </row>
    <row r="6" spans="1:2">
      <c r="A6" s="3" t="s">
        <v>1024</v>
      </c>
      <c r="B6" s="3" t="s">
        <v>1025</v>
      </c>
    </row>
    <row r="7" spans="1:2">
      <c r="A7" s="3" t="s">
        <v>1026</v>
      </c>
      <c r="B7" s="6" t="n">
        <v>2252816</v>
      </c>
    </row>
    <row r="8" spans="1:2">
      <c r="A8" s="3" t="s">
        <v>1027</v>
      </c>
      <c r="B8" s="3" t="s">
        <v>1028</v>
      </c>
    </row>
    <row r="9" spans="1:2">
      <c r="A9" s="3" t="s">
        <v>1029</v>
      </c>
      <c r="B9" s="6" t="n">
        <v>1470579</v>
      </c>
    </row>
    <row r="10" spans="1:2">
      <c r="A10" s="3" t="s">
        <v>1030</v>
      </c>
      <c r="B10" s="3" t="s">
        <v>10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Principal Activities, Basis of </vt:lpstr>
      <vt:lpstr>Summary of Significant Accounti</vt:lpstr>
      <vt:lpstr>Pledged Deposits</vt:lpstr>
      <vt:lpstr>Trade Accounts and Bills Receiv</vt:lpstr>
      <vt:lpstr>Inventories</vt:lpstr>
      <vt:lpstr>Prepayments and Other Receivabl</vt:lpstr>
      <vt:lpstr>Receivables from Former Subsidi</vt:lpstr>
      <vt:lpstr>Property, Plant and Equipment, </vt:lpstr>
      <vt:lpstr>Construction in Progress</vt:lpstr>
      <vt:lpstr>Prepaid Land Use Rights, net an</vt:lpstr>
      <vt:lpstr>Short-term Bank Loans</vt:lpstr>
      <vt:lpstr>Other Short-term Loans</vt:lpstr>
      <vt:lpstr>Accrued Expenses and Other Paya</vt:lpstr>
      <vt:lpstr>Deferred Government Grants</vt:lpstr>
      <vt:lpstr>Income Taxes, Deferred Tax Asse</vt:lpstr>
      <vt:lpstr>Share-based Compensation</vt:lpstr>
      <vt:lpstr>(Loss) Earnings Per Share</vt:lpstr>
      <vt:lpstr>Fair Value of Financial Instrum</vt:lpstr>
      <vt:lpstr>Commitments and Contingencies</vt:lpstr>
      <vt:lpstr>Concentrations and Credit Risk</vt:lpstr>
      <vt:lpstr>Segment Information</vt:lpstr>
      <vt:lpstr>China BAK Battery, Inc. (Parent</vt:lpstr>
      <vt:lpstr>Summary of Significant Accoun30</vt:lpstr>
      <vt:lpstr>Principal Activities, Basis o31</vt:lpstr>
      <vt:lpstr>Summary of Significant Accoun32</vt:lpstr>
      <vt:lpstr>Pledged Deposits (Tables)</vt:lpstr>
      <vt:lpstr>Trade Accounts and Bills Rece34</vt:lpstr>
      <vt:lpstr>Inventories (Tables)</vt:lpstr>
      <vt:lpstr>Prepayments and Other Receiva36</vt:lpstr>
      <vt:lpstr>Receivables from Former Subsi37</vt:lpstr>
      <vt:lpstr>Property, Plant and Equipment38</vt:lpstr>
      <vt:lpstr>Construction in Progress (Table</vt:lpstr>
      <vt:lpstr>Prepaid Land Use Rights, net 40</vt:lpstr>
      <vt:lpstr>Short-term Bank Loans (Tables)</vt:lpstr>
      <vt:lpstr>Other Short-term Loans (Tables)</vt:lpstr>
      <vt:lpstr>Accrued Expenses and Other Pa43</vt:lpstr>
      <vt:lpstr>Deferred Government Grants (Tab</vt:lpstr>
      <vt:lpstr>Income Taxes, Deferred Tax As45</vt:lpstr>
      <vt:lpstr>Share-based Compensation (Table</vt:lpstr>
      <vt:lpstr>(Loss) Earnings Per Share (Tabl</vt:lpstr>
      <vt:lpstr>Commitments and Contingencies (</vt:lpstr>
      <vt:lpstr>Concentrations and Credit Risk </vt:lpstr>
      <vt:lpstr>Segment Information (Tables)</vt:lpstr>
      <vt:lpstr>China BAK Battery, Inc. (Pare51</vt:lpstr>
      <vt:lpstr>Principal Activities, Basis o52</vt:lpstr>
      <vt:lpstr>Summary of Significant Accoun53</vt:lpstr>
      <vt:lpstr>Inventories (Narrative) (Detail</vt:lpstr>
      <vt:lpstr>Receivables from Former Subsi55</vt:lpstr>
      <vt:lpstr>Property, Plant and Equipment56</vt:lpstr>
      <vt:lpstr>Construction in Progress (Narra</vt:lpstr>
      <vt:lpstr>Prepaid Land Use Rights, net 58</vt:lpstr>
      <vt:lpstr>Short-term Bank Loans (Narrativ</vt:lpstr>
      <vt:lpstr>Other Short-term Loans (Narrati</vt:lpstr>
      <vt:lpstr>Accrued Expenses and Other Pa61</vt:lpstr>
      <vt:lpstr>Deferred Government Grants (Nar</vt:lpstr>
      <vt:lpstr>Income Taxes, Deferred Tax As63</vt:lpstr>
      <vt:lpstr>Share-based Compensation (Narra</vt:lpstr>
      <vt:lpstr>(Loss) Earnings Per Share (Narr</vt:lpstr>
      <vt:lpstr>Commitments and Contingencies66</vt:lpstr>
      <vt:lpstr>Concentrations and Credit Ris67</vt:lpstr>
      <vt:lpstr>China BAK Battery, Inc. (Pare68</vt:lpstr>
      <vt:lpstr>Schedule of Advance Payments Fr</vt:lpstr>
      <vt:lpstr>Schedule of Disposal Groups, In</vt:lpstr>
      <vt:lpstr>Schedule of Discontinued Operat</vt:lpstr>
      <vt:lpstr>SCHEDULE OF ESTIMATED USEFUL LI</vt:lpstr>
      <vt:lpstr>SCHEDULE OF EXCHANGE RATES (Det</vt:lpstr>
      <vt:lpstr>SCHEDULE OF ESTIMATED USEFUL 74</vt:lpstr>
      <vt:lpstr>SCHEDULE OF PLEDGED DEPOSITS (D</vt:lpstr>
      <vt:lpstr>SCHEDULE OF TRADE ACCOUNTS RECE</vt:lpstr>
      <vt:lpstr>SCHEDULE OF ANALYSIS OF THE ALL</vt:lpstr>
      <vt:lpstr>SCHEDULE OF INVENTORIES (Detail</vt:lpstr>
      <vt:lpstr>SCHEDULE OF PREPAYMENTS AND OTH</vt:lpstr>
      <vt:lpstr>SCHEDULE OF ANALYSIS OF ALLOWAN</vt:lpstr>
      <vt:lpstr>Schedule of Receivable From A F</vt:lpstr>
      <vt:lpstr>SCHEDULE OF PROPERTY, PLANT AND</vt:lpstr>
      <vt:lpstr>SCHEDULE OF DEPRECIATION EXPENS</vt:lpstr>
      <vt:lpstr>Schedule of Construction in Pro</vt:lpstr>
      <vt:lpstr>SCHEDULE OF PREPAID LAND USE RI</vt:lpstr>
      <vt:lpstr>SCHEDULE OF INTANGIBLE ASSETS (</vt:lpstr>
      <vt:lpstr>SCHEDULE OF FACILITIES SECURED </vt:lpstr>
      <vt:lpstr>Schedule of Other Short-term Lo</vt:lpstr>
      <vt:lpstr>SCHEDULE OF ACCRUED EXPENSES AN</vt:lpstr>
      <vt:lpstr>Schedule of Deferred Government</vt:lpstr>
      <vt:lpstr>SCHEDULE OF INCOME TAXES (Detai</vt:lpstr>
      <vt:lpstr>SCHEDULE OF INCOME TAX RECONCIL</vt:lpstr>
      <vt:lpstr>SCHEDULE OF DEFERRED TAX ASSETS</vt:lpstr>
      <vt:lpstr>SCHEDULE OF STOCK OPTION, ACTIV</vt:lpstr>
      <vt:lpstr>SCHEDULE OF VALUATION OF OPTION</vt:lpstr>
      <vt:lpstr>SCHEDULE OF SUMMARY OF SHARE OP</vt:lpstr>
      <vt:lpstr>Schedule of Earnings Per Share,</vt:lpstr>
      <vt:lpstr>SCHEDULE OF CAPITAL COMMITMENTS</vt:lpstr>
      <vt:lpstr>SCHEDULE OF REVENUE BY MAJOR CU</vt:lpstr>
      <vt:lpstr>SCHEDULE OF CUSTOMER ACCOUNTED </vt:lpstr>
      <vt:lpstr>SCHEDULE OF NET REVENUES FROM M</vt:lpstr>
      <vt:lpstr>SCHEDULE OF NET REVENUES FRO102</vt:lpstr>
      <vt:lpstr>Schedule of Condensed Income St</vt:lpstr>
      <vt:lpstr>Schedule of Condensed Balance S</vt:lpstr>
      <vt:lpstr>Schedule Of Condensed Cash Flo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58:04Z</dcterms:created>
  <dcterms:modified xmlns:dcterms="http://purl.org/dc/terms/" xmlns:xsi="http://www.w3.org/2001/XMLSchema-instance" xsi:type="dcterms:W3CDTF">2016-01-13T16:58:04Z</dcterms:modified>
  <dc:title xmlns:dc="http://purl.org/dc/elements/1.1/">Untitled</dc:title>
  <dc:description xmlns:dc="http://purl.org/dc/elements/1.1/"/>
  <dc:subject xmlns:dc="http://purl.org/dc/elements/1.1/"/>
  <cp:keywords/>
  <cp:category/>
</cp:coreProperties>
</file>